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CRIS Business Combination" sheetId="10" state="visible" r:id="rId10"/>
    <sheet xmlns:r="http://schemas.openxmlformats.org/officeDocument/2006/relationships" name="Business acquisition" sheetId="11" state="visible" r:id="rId11"/>
    <sheet xmlns:r="http://schemas.openxmlformats.org/officeDocument/2006/relationships" name="Revenue recognition" sheetId="12" state="visible" r:id="rId12"/>
    <sheet xmlns:r="http://schemas.openxmlformats.org/officeDocument/2006/relationships" name="Long-lived assets" sheetId="13" state="visible" r:id="rId13"/>
    <sheet xmlns:r="http://schemas.openxmlformats.org/officeDocument/2006/relationships" name="Asset retirement obligations" sheetId="14" state="visible" r:id="rId14"/>
    <sheet xmlns:r="http://schemas.openxmlformats.org/officeDocument/2006/relationships" name="Note payable, related party" sheetId="15" state="visible" r:id="rId15"/>
    <sheet xmlns:r="http://schemas.openxmlformats.org/officeDocument/2006/relationships" name="Other expense (income), includi"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Warrant liability" sheetId="20" state="visible" r:id="rId20"/>
    <sheet xmlns:r="http://schemas.openxmlformats.org/officeDocument/2006/relationships" name="Earnout Liability"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Restricted stock units" sheetId="25" state="visible" r:id="rId25"/>
    <sheet xmlns:r="http://schemas.openxmlformats.org/officeDocument/2006/relationships" name="Redeemable noncontrolling inte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RIS Business Combination (Tabl"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Long-lived assets (Tables)" sheetId="32" state="visible" r:id="rId32"/>
    <sheet xmlns:r="http://schemas.openxmlformats.org/officeDocument/2006/relationships" name="Other expense (income), inclu_2" sheetId="33" state="visible" r:id="rId33"/>
    <sheet xmlns:r="http://schemas.openxmlformats.org/officeDocument/2006/relationships" name="Fair Value Measurements (Tables" sheetId="34" state="visible" r:id="rId34"/>
    <sheet xmlns:r="http://schemas.openxmlformats.org/officeDocument/2006/relationships" name="Warrant liability (Tables)" sheetId="35" state="visible" r:id="rId35"/>
    <sheet xmlns:r="http://schemas.openxmlformats.org/officeDocument/2006/relationships" name="Earnout Liability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Restricted stock units (Tables)" sheetId="39" state="visible" r:id="rId39"/>
    <sheet xmlns:r="http://schemas.openxmlformats.org/officeDocument/2006/relationships" name="Redeemable noncontrolling int_2" sheetId="40" state="visible" r:id="rId40"/>
    <sheet xmlns:r="http://schemas.openxmlformats.org/officeDocument/2006/relationships" name="Description of business and 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CRIS Business Combination (Deta" sheetId="49" state="visible" r:id="rId49"/>
    <sheet xmlns:r="http://schemas.openxmlformats.org/officeDocument/2006/relationships" name="CRIS Business Combination - Sch" sheetId="50" state="visible" r:id="rId50"/>
    <sheet xmlns:r="http://schemas.openxmlformats.org/officeDocument/2006/relationships" name="CRIS Business Combination - Sum" sheetId="51" state="visible" r:id="rId51"/>
    <sheet xmlns:r="http://schemas.openxmlformats.org/officeDocument/2006/relationships" name="Business acquisition - Recargo " sheetId="52" state="visible" r:id="rId52"/>
    <sheet xmlns:r="http://schemas.openxmlformats.org/officeDocument/2006/relationships" name="Business acquisition - Purchase" sheetId="53" state="visible" r:id="rId53"/>
    <sheet xmlns:r="http://schemas.openxmlformats.org/officeDocument/2006/relationships" name="Business acquisition - Pro form"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Long-lived assets - Schedule of" sheetId="57" state="visible" r:id="rId57"/>
    <sheet xmlns:r="http://schemas.openxmlformats.org/officeDocument/2006/relationships" name="Long-lived assets - Schedule _2" sheetId="58" state="visible" r:id="rId58"/>
    <sheet xmlns:r="http://schemas.openxmlformats.org/officeDocument/2006/relationships" name="Long-lived assets - Schedule _3" sheetId="59" state="visible" r:id="rId59"/>
    <sheet xmlns:r="http://schemas.openxmlformats.org/officeDocument/2006/relationships" name="Asset retirement obligations (N" sheetId="60" state="visible" r:id="rId60"/>
    <sheet xmlns:r="http://schemas.openxmlformats.org/officeDocument/2006/relationships" name="Note payable, related party (Na" sheetId="61" state="visible" r:id="rId61"/>
    <sheet xmlns:r="http://schemas.openxmlformats.org/officeDocument/2006/relationships" name="Other expense (income), inclu_3" sheetId="62" state="visible" r:id="rId62"/>
    <sheet xmlns:r="http://schemas.openxmlformats.org/officeDocument/2006/relationships" name="Other expense (income), inclu_4" sheetId="63" state="visible" r:id="rId63"/>
    <sheet xmlns:r="http://schemas.openxmlformats.org/officeDocument/2006/relationships" name="Commitments and contingencies (" sheetId="64" state="visible" r:id="rId64"/>
    <sheet xmlns:r="http://schemas.openxmlformats.org/officeDocument/2006/relationships" name="Related party transactions - Na" sheetId="65" state="visible" r:id="rId65"/>
    <sheet xmlns:r="http://schemas.openxmlformats.org/officeDocument/2006/relationships" name="Fair value measurements (Detail" sheetId="66" state="visible" r:id="rId66"/>
    <sheet xmlns:r="http://schemas.openxmlformats.org/officeDocument/2006/relationships" name="Fair value measurements - Liabi" sheetId="67" state="visible" r:id="rId67"/>
    <sheet xmlns:r="http://schemas.openxmlformats.org/officeDocument/2006/relationships" name="Fair value measurements - Chang" sheetId="68" state="visible" r:id="rId68"/>
    <sheet xmlns:r="http://schemas.openxmlformats.org/officeDocument/2006/relationships" name="Warrant liability (Details)" sheetId="69" state="visible" r:id="rId69"/>
    <sheet xmlns:r="http://schemas.openxmlformats.org/officeDocument/2006/relationships" name="Warrant liability - Private Pla" sheetId="70" state="visible" r:id="rId70"/>
    <sheet xmlns:r="http://schemas.openxmlformats.org/officeDocument/2006/relationships" name="Earnout Liability - Narrative (" sheetId="71" state="visible" r:id="rId71"/>
    <sheet xmlns:r="http://schemas.openxmlformats.org/officeDocument/2006/relationships" name="Earnout Liability - Schedule of" sheetId="72" state="visible" r:id="rId72"/>
    <sheet xmlns:r="http://schemas.openxmlformats.org/officeDocument/2006/relationships" name="Income taxes - Narrative (Detai" sheetId="73" state="visible" r:id="rId73"/>
    <sheet xmlns:r="http://schemas.openxmlformats.org/officeDocument/2006/relationships" name="Stockholders' Equity (Narrative" sheetId="74" state="visible" r:id="rId74"/>
    <sheet xmlns:r="http://schemas.openxmlformats.org/officeDocument/2006/relationships" name="Earnings per share (Details)" sheetId="75" state="visible" r:id="rId75"/>
    <sheet xmlns:r="http://schemas.openxmlformats.org/officeDocument/2006/relationships" name="Earnings per share - Narrative " sheetId="76" state="visible" r:id="rId76"/>
    <sheet xmlns:r="http://schemas.openxmlformats.org/officeDocument/2006/relationships" name="Earnings per share - Schedule o" sheetId="77" state="visible" r:id="rId77"/>
    <sheet xmlns:r="http://schemas.openxmlformats.org/officeDocument/2006/relationships" name="Restricted stock units - RSU Ac" sheetId="78" state="visible" r:id="rId78"/>
    <sheet xmlns:r="http://schemas.openxmlformats.org/officeDocument/2006/relationships" name="Restricted stock units (Schedul" sheetId="79" state="visible" r:id="rId79"/>
    <sheet xmlns:r="http://schemas.openxmlformats.org/officeDocument/2006/relationships" name="Restricted stock units (Sched_2"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Entity Listings [Line Items]</t>
        </is>
      </c>
    </row>
    <row r="4">
      <c r="A4" s="4" t="inlineStr">
        <is>
          <t>Document Quarterly Report</t>
        </is>
      </c>
      <c r="B4" s="4" t="inlineStr">
        <is>
          <t>true</t>
        </is>
      </c>
    </row>
    <row r="5">
      <c r="A5" s="4" t="inlineStr">
        <is>
          <t>Document Transition Report</t>
        </is>
      </c>
      <c r="B5" s="4" t="inlineStr">
        <is>
          <t>false</t>
        </is>
      </c>
    </row>
    <row r="6">
      <c r="A6" s="4" t="inlineStr">
        <is>
          <t>Entity Registrant Name</t>
        </is>
      </c>
      <c r="B6" s="4" t="inlineStr">
        <is>
          <t>EVgo Inc.</t>
        </is>
      </c>
    </row>
    <row r="7">
      <c r="A7" s="4" t="inlineStr">
        <is>
          <t>Entity Central Index Key</t>
        </is>
      </c>
      <c r="B7" s="4" t="inlineStr">
        <is>
          <t>0001821159</t>
        </is>
      </c>
    </row>
    <row r="8">
      <c r="A8" s="4" t="inlineStr">
        <is>
          <t>Current Fiscal Year End Date</t>
        </is>
      </c>
      <c r="B8" s="4" t="inlineStr">
        <is>
          <t>--12-31</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39572</t>
        </is>
      </c>
    </row>
    <row r="22">
      <c r="A22" s="4" t="inlineStr">
        <is>
          <t>Entity Incorporation, State or Country Code</t>
        </is>
      </c>
      <c r="B22" s="4" t="inlineStr">
        <is>
          <t>DE</t>
        </is>
      </c>
    </row>
    <row r="23">
      <c r="A23" s="4" t="inlineStr">
        <is>
          <t>Entity Tax Identification Number</t>
        </is>
      </c>
      <c r="B23" s="4" t="inlineStr">
        <is>
          <t>85-2326098</t>
        </is>
      </c>
    </row>
    <row r="24">
      <c r="A24" s="4" t="inlineStr">
        <is>
          <t>Entity Address, Address Line One</t>
        </is>
      </c>
      <c r="B24" s="4" t="inlineStr">
        <is>
          <t>11835 W Olympic Blvd, Ste 900E</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64</t>
        </is>
      </c>
    </row>
    <row r="28">
      <c r="A28" s="4" t="inlineStr">
        <is>
          <t>City Area Code</t>
        </is>
      </c>
      <c r="B28" s="4" t="inlineStr">
        <is>
          <t>877</t>
        </is>
      </c>
    </row>
    <row r="29">
      <c r="A29" s="4" t="inlineStr">
        <is>
          <t>Local Phone Number</t>
        </is>
      </c>
      <c r="B29" s="4" t="inlineStr">
        <is>
          <t>494-3833</t>
        </is>
      </c>
    </row>
    <row r="30">
      <c r="A30" s="4" t="inlineStr">
        <is>
          <t>Class A Common Stock</t>
        </is>
      </c>
    </row>
    <row r="31">
      <c r="A31" s="3" t="inlineStr">
        <is>
          <t>Entity Listings [Line Items]</t>
        </is>
      </c>
    </row>
    <row r="32">
      <c r="A32" s="4" t="inlineStr">
        <is>
          <t>Entity Common Stock, Shares Outstanding</t>
        </is>
      </c>
      <c r="C32" s="5" t="n">
        <v>68736770</v>
      </c>
    </row>
    <row r="33">
      <c r="A33" s="4" t="inlineStr">
        <is>
          <t>Title of 12(b) Security</t>
        </is>
      </c>
      <c r="B33" s="4" t="inlineStr">
        <is>
          <t>Class A common stock, $0.0001 par value</t>
        </is>
      </c>
    </row>
    <row r="34">
      <c r="A34" s="4" t="inlineStr">
        <is>
          <t>Trading Symbol</t>
        </is>
      </c>
      <c r="B34" s="4" t="inlineStr">
        <is>
          <t>EVGO</t>
        </is>
      </c>
    </row>
    <row r="35">
      <c r="A35" s="4" t="inlineStr">
        <is>
          <t>Security Exchange Name</t>
        </is>
      </c>
      <c r="B35" s="4" t="inlineStr">
        <is>
          <t>NASDAQ</t>
        </is>
      </c>
    </row>
    <row r="36">
      <c r="A36" s="4" t="inlineStr">
        <is>
          <t>Redeemable Warrants For Class Common Stock [Member]</t>
        </is>
      </c>
    </row>
    <row r="37">
      <c r="A37" s="3" t="inlineStr">
        <is>
          <t>Entity Listings [Line Items]</t>
        </is>
      </c>
    </row>
    <row r="38">
      <c r="A38" s="4" t="inlineStr">
        <is>
          <t>Title of 12(b) Security</t>
        </is>
      </c>
      <c r="B38" s="4" t="inlineStr">
        <is>
          <t>Redeemable warrants included as part of the units, each whole warrant exercisable for one share of Class A common stock at an exercise price of $11.50</t>
        </is>
      </c>
    </row>
    <row r="39">
      <c r="A39" s="4" t="inlineStr">
        <is>
          <t>Trading Symbol</t>
        </is>
      </c>
      <c r="B39" s="4" t="inlineStr">
        <is>
          <t>EVGOW</t>
        </is>
      </c>
    </row>
    <row r="40">
      <c r="A40" s="4" t="inlineStr">
        <is>
          <t>Security Exchange Name</t>
        </is>
      </c>
      <c r="B40" s="4" t="inlineStr">
        <is>
          <t>NASDAQ</t>
        </is>
      </c>
    </row>
    <row r="41">
      <c r="A41" s="4" t="inlineStr">
        <is>
          <t>Class B Common Stock</t>
        </is>
      </c>
    </row>
    <row r="42">
      <c r="A42" s="3" t="inlineStr">
        <is>
          <t>Entity Listings [Line Items]</t>
        </is>
      </c>
    </row>
    <row r="43">
      <c r="A43" s="4" t="inlineStr">
        <is>
          <t>Entity Common Stock, Shares Outstanding</t>
        </is>
      </c>
      <c r="C43" s="5"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IS Business Combination</t>
        </is>
      </c>
      <c r="B1" s="2" t="inlineStr">
        <is>
          <t>9 Months Ended</t>
        </is>
      </c>
    </row>
    <row r="2">
      <c r="B2" s="2" t="inlineStr">
        <is>
          <t>Sep. 30, 2021</t>
        </is>
      </c>
    </row>
    <row r="3">
      <c r="A3" s="3" t="inlineStr">
        <is>
          <t>CRIS Business Combination</t>
        </is>
      </c>
    </row>
    <row r="4">
      <c r="A4" s="4" t="inlineStr">
        <is>
          <t>CRIS Business Combination</t>
        </is>
      </c>
      <c r="B4" s="4" t="inlineStr">
        <is>
          <t xml:space="preserve">Note 3 – CRIS Business Combination CRIS was formed on August 4, 2020 for the purpose of effecting a merger, capital stock exchange, asset acquisition, stock purchase reorganization or similar business combination with one or more climate focused businesses. On January 21, 2021, EVgo Parties and CRIS entered into the Business Combination Agreement for EVgo HoldCo and its subsidiaries to become partially owned by a publicly listed company, with the combined company organized in an “Up-C” structure. Completion of the proposed transaction was subject to customary closing conditions, including the approval of the stockholders of CRIS. On the CRIS Close Date, the Company consummated the previously announced CRIS Business Combination. CRIS was the legal acquirer of a certain portion of EVgo OpCo and its subsidiaries and consideration received by EVgo Holdings in connection with the CRIS Business Combination consisted of shares of Class B common stock and EVgo OpCo Units and the rights under the Tax Receivable Agreement. The CRIS Business Combination was accounted for as a reverse recapitalization recorded at historical carrying values with no goodwill or intangible assets acquired recognized. The shares and net loss per share available to holders of the Company’s common stock, prior to the CRIS Business Combination, were adjusted as shares reflecting the exchange ratio established in the Business Combination Agreement. As a result of the CRIS Business Combination, the post-business combination company is organized in an “Up-C” structure and the post-business combination company’s status changed from a “blank-check” company to a “smaller reporting company.” Following the CRIS Business Combination, the post-business combination company changed the corporate name from “Climate Change Crisis Real Impact I Acquisition Corporation” to “EVgo Inc.” The Class A common stock and warrants of the combined company, EVgo, began trading on the Nasdaq Stock Market on July 2, 2021 under the symbols “EVGO” and “EVGOW,” respectively. In connection with the execution of the Business Combination Agreement, on January 21, 2021, CRIS entered into separate Subscription Agreements with certain investors (“PIPE Investors”), whereby it issued 40,000,000 shares of Class A common stock at $10.00 per share (“PIPE shares”) for an aggregate purchase price of $400.0 million, in a private placement (the “PIPE”). EVgo Services’ note payable – related party, including accrued interest, was also converted into equity, which was approximately $59.6 million on July 1, 2021. Upon completion of the CRIS Business Combination, the voting interests, as of July 1, 2021, in the Company were as follows: ​ ​ ​ ​ ​ ​ ​ ​ Shares ​ % Stockholder ​ ​ ​ ​ EVgo Holdings (LS Power) 1 ​ 195,800,000 ​ 74% CRIS's Class A stockholders ​ 22,986,770 ​ 9% PIPE Investors ​ 40,000,000 ​ 15% CRIS's converted founder shares ​ 5,750,000 ​ 2% Closing Class A and B shares ​ 264,536,770 ​ 100% 1 ​ In addition to the shares, CRIS issued Private Placement Warrants and Public Warrants to purchase shares of Class A common stock in connection with its initial public offering, which remained outstanding following the closing of the CRIS Business Combination. An aggregate of 18,100,000 warrants to acquire shares of Class A common stock are outstanding, which are comprised of 6,600,000 Private Placement Warrants and 11,500,000 Public Warrants. Each warrant is exercisable for one share of Class A common stock at $11.50 per share. The fair value of these warrants as of July 1, 2021 was $79.6 million. The table below summarizes the net cash received by EVgo upon the closing of the CRIS Business Combination, net of transactions costs and redemptions: ​ ​ ​ ​ (in thousands) ​ ​ Gross proceeds from PIPE $ 400,000 Gross proceeds from CRIS ​ 230,180 Less transaction costs (57,907) Less redemptions ​ (132) ​ $ 572,141 ​ In connection with the CRIS Business Combination, certain initial stockholders of CRIS entered into the Sponsor Agreement that provides for certain transfer restrictions and forfeiture provisions, among other things. Pursuant to the Sponsor Agreement, the initial stockholders party thereto are required to forfeit up to 1,437,500 Earnout Shares received upon conversion of shares of Class B common stock of CRIS held by such stockholders at closing of the CRIS Business Combination if certain events do not occur. The estimated fair value of the 1,437,500 Earnout Shares issued and outstanding upon closing was $18.3 million and was accounted for as a derivative liability (see Note 14). In connection with the CRIS Business Combination, there were direct and incremental costs incurred of approximately $57.9 million, consisting primarily of investment banking, legal, accounting, and other professional fees, which were recorded to additional paid-in capital as a reduction of proceeds. The $57.9 million includes $8.1 million in deferred underwriting fees of CRIS that were incurred prior to close and paid out as part of the CRIS Business Combination. Other incremental costs of approximately $3.5 million were also incurred and expensed by the Company during the nine months ended September 30, 2021, primarily related to advisory, legal, accounting fees, and other professional services in conjunction with the CRIS Business Combination, which are included in general and administrative expenses in the unaudited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1</t>
        </is>
      </c>
    </row>
    <row r="3">
      <c r="A3" s="3" t="inlineStr">
        <is>
          <t>Business acquisition</t>
        </is>
      </c>
    </row>
    <row r="4">
      <c r="A4" s="4" t="inlineStr">
        <is>
          <t>Business acquisition</t>
        </is>
      </c>
      <c r="B4" s="4" t="inlineStr">
        <is>
          <t>Note 4 – Business acquisition On July 9, 2021 (the “Recargo Acquisition Date”), the Company entered into a Stock Purchase Agreement (the “Recargo Agreement”) to acquire 100% of the outstanding common stock of Recargo Inc. (“Recargo”). Recargo operates as a cloud-based data solutions provider in the electric vehicle sector and generates revenue through a variety of services that leverage its user base and its generated data. The Company believes that the acquisition of Recargo will allow it to expand its revenue base and will result in certain synergies within its operations. The Company accounted for the acquisition of Recargo as a business combination under ASC 805, Business Combinations (“ASC 805”). Pursuant to ASC 805, the purchase price is allocated to the identifiable assets acquired and liabilities assumed based on their estimated fair values at the date of acquisition. Any excess of the amount paid over the estimated fair values of the identifiable net assets acquired is allocated to goodwill. The total purchase price was approximately $25.0 million, as defined in the Recargo Agreement, none of which are contingent upon future financial results. The table below summarizes the preliminary allocation of the estimated fair value of the assets acquired and liabilities assumed by the Company on the Recargo Acquisition Date, including resulting goodwill. This allocation may be adjusted as the Company finalizes fair value estimates and such adjustments may be material. Goodwill of approximately $8.9 million was recorded as a result of the Recargo acquisition and reflects assets not separately identifiable under ASC 805. Goodwill is expected to be amortizable for U.S. federal income tax purposes. The Company determined the fair values of the assets acquired and liabilities assumed with the assistance of a third-party valuation firm. Intangible assets recorded on the Recargo Acquisition Date include user base, trade name and technology of $11.0 million, $1.1 million, and $2.2 million, respectively. The fair values of the intangible assets were determined based on a discounted cash flow model using the with-or-without method for user base, and the relief-from-royalty method for trade name and technology. Each of these methods is a form of the income approach. These methods incorporate various estimates and assumptions, such as projected revenue growth rates, profit margins and forecasted cash flows based on discount rates and terminal growth rates. The fair values of the property, plant and equipment were determined using the cost approach. This approach involves adjusting the historical cost basis of the assets in the fixed asset register for inflation, and then deducting for various forms of obsolescence. For the remaining assets and liabilities, the cost method was used to determine their respective fair values. The fair value of accounts receivable, consisting of customer receivables, approximated the carrying value, which was equal to the gross contractual amounts receivable because no portion of such contractual amounts was expected to be uncollectible. The following table summarizes the preliminary fair values of the assets acquired and liabilities assumed at the Recargo Acquisition Date: ​ ​ ​ ​ ​ ​ ​ Acquisition Date (in thousands) Fair Value Assets ​ ​ ​ Current assets ​ Cash ​ $ 1,943 Accounts receivable ​ 605 Prepaid expenses and other current assets ​ 76 Total current assets ​ 2,624 Long-term assets ​ Restricted cash ​ ​ 300 Property and equipment ​ 678 Intangible assets ​ 14,300 Other assets ​ 70 Total assets ​ ​ 17,972 Liabilities ​ ​ ​ Current liabilities ​ Accounts payable ​ 84 Accrued expenses ​ 769 Deferred revenue, current ​ 543 Total current liabilities ​ 1,396 Long-term liabilities ​ Capital-build liability ​ 479 Asset retirement obligations ​ 31 Total liabilities ​ 1,908 Net assets acquired ​ ​ 16,064 Consideration paid ​ ​ 25,005 Goodwill recognized ​ $ 8,941 ​ The following unaudited pro forma financial information presents consolidated revenue and net income (loss) for the periods indicated as if the Recargo acquisition had occurred on January 1, 2020: ​ ​ ​ ​ ​ ​ ​ ​ ​ ​ ​ ​ ​ ​ ​ ​ ​ ​ ​ ​ Successor ​ ​ Predecessor ​ ​ Three ​ Three ​ Nine ​ January 16, ​ ​ January 1, ​ ​ Months Ended ​ Months Ended ​ Months Ended ​ 2020 through ​ ​ 2020 through ​ ​ September 30, ​ September 30, ​ September 30, ​ September 30, ​ ​ January 15, (in thousands) ​ 2021 2020 2021 2020 2020 Pro forma revenue ​ $ 6,322 ​ $ 3,786 ​ $ 16,031 ​ $ 9,364 $ 1,552 Pro forma net income (loss) ​ $ 23,738 ​ $ (9,013) ​ $ (14,488) ​ $ (36,986) ​ ​ $ (715) ​ The above unaudited pro forma results have been calculated by combining the historical results of the Company and Recargo, as if the acquisition had occurred as of the beginning of the earliest period presented in the Company’s consolidated financial statements, and exclude the impact of acquisition-related expenses. The pro forma table above also includes estimates for additional depreciation, amortization and accretion related to the fair values of property, plant and equipment, intangible assets, capital build liability, and asset retirement obligations that were included as the basis of those assets acquired and liabilities assumed in the business acquisition. Pro forma earnings for the three and nine months ended September 30, 2021 were adjusted to exclude acquisition-related costs incurred in those periods. No other material pro forma adjustments were deemed necessary. The pro forma information is not necessarily indicative of the results that would have been achieved had the transactions occurred on the date indicated or that may be achieved in the future. For the period from the Recargo Acquisition Date of July 9, 2021 through September 30, 2021, revenue from Recargo totaling approximately $0.6 million and net loss from Recargo of $1.4 million are included in the consolidated statements of operations for the three and nine months ended September 30, 2021. The condensed consolidated statements of operations for the three and nine months ended September 30, 2021 include approximately $0.5 million and $0.7 million of acquisition-related expenses in general and administrative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Note 5 – Revenue recognition Disaggregation of revenue ​ ​ ​ ​ ​ ​ ​ ​ ​ ​ ​ ​ ​ ​ ​ ​ ​ ​ ​ ​ Successor ​ ​ Predecessor ​ ​ ​ ​ ​ ​ ​ ​ ​ ​ January 16, ​ ​ January 1, ​ ​ Three ​ Three ​ Nine ​ 2020 ​ ​ 2020 ​ ​ Months Ended ​ Months Ended ​ Months Ended ​ through ​ ​ through ​ ​ September 30, ​ September 30, ​ September 30, ​ September 30, ​ ​ January 15, (in thousands) ​ 2021 ​ 2020 ​ 2021 ​ 2020 ​ ​ 2020 Revenue ​ ​ ​ ​ ​ ​ ​ ​ ​ ​ ​ ​ ​ ​ ​ ​ Charging revenue, retail ​ $ 3,203 ​ $ 1,592 ​ $ 7,505 ​ $ 3,891 ​ ​ $ 283 Charging revenue, OEM ​ 151 ​ 219 ​ 633 ​ 973 ​ ​ 80 Charging revenue, fleet ​ 688 ​ 420 ​ 1,725 ​ 1,066 ​ ​ 65 Network revenue, OEM ​ 351 ​ 84 ​ 1,158 ​ 289 ​ ​ 9 Ancillary revenue ​ 1,104 ​ 497 ​ 2,147 ​ 937 ​ ​ 99 Regulatory credit sales ​ 684 ​ 760 ​ 1,927 ​ 1,699 ​ ​ 990 Total revenue ​ $ 6,181 ​ $ 3,572 ​ $ 15,095 ​ $ 8,855 ​ ​ $ 1,526 ​ Contract balances Contract assets were approximately $0.1 million and $0.6 million as of September 30, 2021 and December 31, 2020, respectively. The following table provides the activity of the contract liabilities recognized during the following periods: ​ ​ ​ ​ ​ ​ ​ ​ ​ ​ ​ ​ ​ Successor ​ ​ Predecessor ​ ​ ​ ​ January 16, ​ ​ January 1, ​ ​ ​ ​ 2020 ​ ​ 2020 ​ ​ Nine Months Ended ​ through ​ ​ through ​ ​ September 30, ​ December 31, ​ ​ January 15, (in thousands) ​ 2021 ​ 2020 ​ ​ 2020 Beginning balance ​ $ 12,028 ​ $ 9,091 ​ ​ $ 9,137 Additions ​ 29,377 ​ 5,825 ​ ​ 65 Recognized in revenue ​ (2,895) ​ (2,285) ​ ​ (106) Marketing activities ​ (338) ​ (603) ​ ​ (5) Ending balance ​ $ 38,172 ​ $ 12,028 ​ ​ $ 9,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9 Months Ended</t>
        </is>
      </c>
    </row>
    <row r="2">
      <c r="B2" s="2" t="inlineStr">
        <is>
          <t>Sep. 30, 2021</t>
        </is>
      </c>
    </row>
    <row r="3">
      <c r="A3" s="3" t="inlineStr">
        <is>
          <t>Long-lived assets</t>
        </is>
      </c>
    </row>
    <row r="4">
      <c r="A4" s="4" t="inlineStr">
        <is>
          <t>Long-lived assets</t>
        </is>
      </c>
      <c r="B4" s="4" t="inlineStr">
        <is>
          <t>Note 6 – Long-lived assets Property, equipment and software, net, consisted of the following as of: ​ ​ ​ ​ ​ ​ ​ ​ ​ ​ September 30, ​ December 31, (in thousands) ​ 2021 ​ 2020 Construction in process ​ $ 21,847 ​ $ 10,437 Charging equipment ​ 9,155 ​ 3,042 Charging stations and other technical installations ​ 96,124 ​ 68,872 Software ​ ​ 4,467 ​ ​ — Office equipment and vehicles ​ 764 ​ 457 ​ ​ 132,357 ​ 82,808 Less accumulated depreciation and amortization ​ (22,347) ​ (11,542) Total property, equipment and software, net ​ $ 110,010 ​ $ 71,266 ​ Depreciation and amortization expense for the following periods were: ​ ​ ​ ​ ​ ​ ​ ​ ​ ​ ​ ​ ​ ​ ​ ​ ​ ​ ​ ​ Successor ​ ​ Predecessor ​ ​ ​ ​ ​ ​ ​ ​ ​ ​ January 16, ​ ​ January 1, ​ ​ Three ​ Three ​ Nine ​ 2020 ​ ​ 2020 ​ ​ Months Ended ​ Months Ended ​ Months Ended ​ through ​ ​ through ​ ​ September 30, ​ September 30, ​ September 30, ​ September 30, ​ ​ January 15, (in thousands) ​ 2021 ​ 2020 ​ 2021 ​ 2020 ​ ​ 2020 Depreciation and amortization of property, equipment and software in: ​ ​ ​ ​ Cost of sales ​ $ 4,048 ​ $ 3,334 ​ $ 10,829 ​ $ 8,421 ​ ​ $ 498 Operating expenses ​ ​ 59 ​ ​ 18 ​ ​ 136 ​ ​ 47 ​ ​ ​ 3 Amortization of capital-build liability in cost of sales ​ ​ (1,028) ​ ​ (683) ​ ​ (2,657) ​ $ (1,718) ​ ​ $ (200) ​ ​ $ 3,079 ​ $ 2,669 ​ $ 8,308 ​ $ 6,750 ​ ​ $ 301 ​ Intangible assets, net, consisted of the following as of: ​ ​ ​ ​ ​ ​ ​ ​ ​ ​ ​ ​ ​ ​ ​ ​ September 30, 2021 ​ ​ ​ ​ ​ ​ ​ ​ ​ ​ ​ Remaining ​ ​ ​ ​ ​ ​ ​ weighted ​ ​ Gross ​ ​ ​ ​ Net ​ average ​ ​ carrying ​ Accumulated ​ carrying ​ amortization (in thousands) ​ amount ​ amortization ​ value ​ period Trade name ​ $ 5,000 ​ $ (461) ​ $ 4,539 ​ 13.3 years Host relationships ​ 41,500 ​ (5,913) ​ 35,587 10.3 years Customer relationships ​ 19,000 ​ (6,984) ​ 12,016 3.0 years Developed technology ​ 14,000 ​ (1,511) ​ 12,489 11.7 years User base ​ ​ 11,000 ​ ​ (620) ​ ​ 10,380 ​ 3.8 years ​ ​ $ 90,500 ​ $ (15,489) ​ $ 75,011 ​ ​ ​ ​ Amortization of intangible assets was $3.0 million, $2.1 million, $7.2 million, $6.1 million, and a de minimis amount for the three months ended September 30, 2021 and 2020, the nine months ended September 30, 2021, the period from January 16, 2020 through September 30, 2020 and the period from January 1, 2020 through January 15,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t>
        </is>
      </c>
    </row>
    <row r="4">
      <c r="A4" s="4" t="inlineStr">
        <is>
          <t>Asset retirement obligations</t>
        </is>
      </c>
      <c r="B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annual basis, or more frequently if deemed necessary. Accretion expense was $0.4 million,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9 Months Ended</t>
        </is>
      </c>
    </row>
    <row r="2">
      <c r="B2" s="2" t="inlineStr">
        <is>
          <t>Sep. 30, 2021</t>
        </is>
      </c>
    </row>
    <row r="3">
      <c r="A3" s="3" t="inlineStr">
        <is>
          <t>Note payable, related party</t>
        </is>
      </c>
    </row>
    <row r="4">
      <c r="A4" s="4" t="inlineStr">
        <is>
          <t>Note payable, related party</t>
        </is>
      </c>
      <c r="B4" s="4" t="inlineStr">
        <is>
          <t>Note 8 ­– Note payable, related party On January 16, 2020, EVgo Services entered into the Secured Demand Grid Promissory Note (“Demand Note”) with EVgo Holdings whereby EVgo Services funds the operations of EVgo Holdco with loans upon request at an interest rate of the Federal Reserve discount rate plus 7.25% (compounded annually) with a maturity date of January 16, 2027. The Demand Note was secured by the assets of EVgo Holdco and did not have a stated credit limit. There was a de minimis amount of interest incurred for the three months ended September 30, 2021 and the period from January 1, 2020 through January 15, 2020. Interest expense incurred was $1.9 million, $0.4 million, and $0.8 million during the nine months ended September 30, 2021, the three months ended September 30, 2020 and the period from January 16, 2020 through September 30, 2020. On July 1, 2021, the outstanding balance of the note, including accrued interest, was converted to equity of EVgo Services, which was contributed by EVgo Holdings to EVgo Holdco immediately thereafter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including related party</t>
        </is>
      </c>
      <c r="B1" s="2" t="inlineStr">
        <is>
          <t>9 Months Ended</t>
        </is>
      </c>
    </row>
    <row r="2">
      <c r="B2" s="2" t="inlineStr">
        <is>
          <t>Sep. 30, 2021</t>
        </is>
      </c>
    </row>
    <row r="3">
      <c r="A3" s="3" t="inlineStr">
        <is>
          <t>Other expense (income), including related party</t>
        </is>
      </c>
    </row>
    <row r="4">
      <c r="A4" s="4" t="inlineStr">
        <is>
          <t>Other expense (income), including related party</t>
        </is>
      </c>
      <c r="B4" s="4" t="inlineStr">
        <is>
          <t>Note 9 – Other expense (income), including related party Other income, related party, consists of capital-build funding received from NRG Energy, Inc. (“NRG”) and the New Energy and Industrial Technology Development Organization (“NEDO”). For more information, please refer to the audited consolidated financial statements of EVgo Holdco as of December 31, 2020 and for the year then ended included in the Proxy Statement. ​ ​ ​ ​ ​ ​ ​ ​ ​ ​ ​ ​ ​ ​ ​ ​ ​ ​ ​ ​ Successor ​ ​ Predecessor ​ ​ ​ ​ ​ ​ ​ ​ January 16, ​ ​ January 1, ​ ​ Three ​ Three ​ Nine ​ 2020 ​ ​ 2020 ​ ​ Months Ended ​ Months Ended ​ Months Ended ​ through ​ ​ through ​ ​ September 30, ​ September 30, ​ September 30, ​ September 30, ​ ​ January 15, (in thousands) ​ 2021 ​ 2020 ​ 2021 ​ 2020 ​ ​ 2020 Other (expense) income, net ​ ​ ​ ​ ​ ​ ​ ​ ​ ​ ​ ​ ​ ​ ​ ​ NRG $ — $ 1,998 $ — $ 5,591 $ — NEDO ​ — ​ 49 ​ 88 ​ 323 ​ ​ — Other expenses, net ​ (143) ​ (128) ​ (34) ​ (119) ​ ​ — Gain on marketable securities ​ ​ — ​ ​ — ​ ​ 435 ​ ​ — ​ ​ ​ — Contingent liability ​ ​ — ​ ​ 3,978 ​ ​ — ​ ​ 3,978 ​ ​ ​ ​ ​ ​ $ (143) ​ $ 5,897 ​ $ 489 ​ $ 9,773 ​ ​ $ — ​ ​ ​ ​ ​ ​ ​ ​ ​ ​ ​ ​ ​ ​ ​ ​ ​ Other income, related party ​ ​ ​ ​ ​ ​ ​ ​ ​ ​ ​ ​ ​ ​ ​ ​ LS Power ​ $ — ​ $ 54 ​ $ — ​ $ 54 $ — NRG ​ ​ — ​ ​ — ​ ​ — ​ ​ — ​ 315 NEDO ​ — ​ — ​ — ​ — ​ ​ 27 ​ ​ $ — ​ $ 54 ​ $ — ​ $ 54 ​ ​ $ 342 ​ The capital build activity for the nine months ended September 30, 2021 was as follows: ​ ​ ​ ​ ​ ​ ​ Successor ​ ​ Nine ​ ​ Months Ended ​ ​ September 30, (in thousands) ​ 2021 Capital-build liability, beginning balance ​ $ 17,388 Increase in capital build liability ​ ​ 4,707 Reduction in depreciation expense ​ ​ (2,657) Capital-build liability, ending balance ​ $ 19,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0 – Commitments and contingencies Nissan agreements The Company has two program services agreements in place with Nissan North America, Inc. (“Nissan”). Under the terms of the agreement dated July 3, 2014 by and among EVgo Services and Nissan (the “Nissan Agreement”), purchasers or lessees of Nissan LEAF electric vehicles in certain markets can receive charging services at an EVgo station or a participating third-party charging station. Pursuant to the Nissan Agreement, the Company was required to support, maintain and make available at least 850 chargers through July 7, 2021. The Company fulfilled all build, support and maintenance obligations under the Nissan Agreement. ​ On June 13, 2019, the Company and Nissan entered into a professional services agreement (the “Nissan 2.0 Agreement”). The Nissan 2.0 Agreement includes a capital-build program requiring the Company to install, operate and maintain public, high-power dual-standard chargers in specified markets pursuant to a Build Schedule (defined below). Under the terms of the Nissan 2.0 Agreement, the Company is required to adhere to a schedule that outlines the build timelines for the chargers to be constructed (“Build Schedule”) as negotiated at the beginning of each year. Due to the extenuating circumstances of the COVID-19 pandemic, the Company and Nissan have extended and revised the annual build schedule deadline such that to avoid penalties, all chargers for each program year must be installed by August 31. Furthermore, the parties waived penalties for installation delays in program year one. ​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thirty days’ written notice if it is unable to secure funding to make payments required under the Nissan 2.0 Agreement. Nissan receives budget approvals annually from Nissan Motor Company Limited. As of September 30, 2021, Nissan has not given the Company any indication that it will be unable to secure funding to meet its payment obligations under the Nissan 2.0 Agreement. If Nissan terminates the Nissan 2.0 Agreement due to a lack of funding, the Company will still be required to do the following: (i) meet charger installation milestones through the date of termination; (ii) provide an aggregate of $1.6 million in joint marketing activities; and (iii) provide $4.8 million worth of charging credits that shall continue to be administered. ​ Pursuant to the Nissan 2.0 Agreement, as modified by the aforementioned extension and other amendments, EVgo is required to install an aggregate of 210 chargers by February 29, 2024 at a number of sites to be mutually agreed within each build schedule. In program year two, EVgo is required to install 58 chargers by August 31, 2022 in accordance with the current program year two build schedule. If the Company fails to meet its future builds schedule obligations, Nissan may invoke a penalty of up to $35,000 per delayed site beyond a designated cure period, up to 67 sites, which would result in adjustment to the consideration received for the Company’s performance obligations under the Nissan 2.0 Agreement. ​ GM Agreement Pursuant to an agreement with GM dated July 20, 2020 by and among EVgo Services and GM as amended pursuant to an amendment agreement dated November 2, 2021 in order to adjust stall installation targets and expand the overall number of chargers to be installed by EVgo Services (the “GM Agreement”), EVgo is required to meet certain quarterly milestones measured by the number of stalls installed, and GM is required to make certain payments based on stalls installed. Under the GM Agreement, EVgo is required to install a total of 3,250 stalls by December 31, 2025, approximately 72% of which are required to be installed by December 31, 2023. The GM Agreement calls for a year-over-year increase in annual stall additions in each of the next two years before the installation run rate declines post 2023. Meeting these milestones will require additional funds beyond the amounts committed by GM, and EVgo may face delays in construction, commission or aspects of installation of the stalls EVgo is obligated to develop. In addition, EVgo is required to maintain network availability (i.e. the percentage of time a charger is operational and available on the network) of at least 93%. ​ The GM Agreement is subject to early termination in certain circumstances, including in the event EVgo fails to meet the quarterly stall-installation milestones or fails to maintain the specified level of network availability. If GM terminates the agreement, EVgo may not be entitled to receive continued payments from GM and instead may be required to pay liquidated damages to GM of up to $15.0 million. As of November 1, 2021, there are approximately 1,900 stalls that have already been approved by GM of which approximately 1,700 stalls that are already in the Active Engineering &amp; Construction Pipeline stages. During the three months ended March 31, 2021, the Company received a $20.0 million payment from its contract with GM, which has been recorded as deferred revenue. As of September 30, 2021, the Company was not in default with any of the requirements of the GM Agreement. ​ Registration and stockholder rights Pursuant to a registration and stockholder rights agreement entered into on September 29, 2020, the holders of the shares of the Company’s 5,750,000 Class B common stock purchased by CRIS’s sponsor, Climate Change Crisis Real Impact I Acquisition Holdings, LLC, a Delaware limited liability company (the “Sponsor”) on August 10, 2020 (the “Founder Shares”) and the Private Placement Warrants (and any shares of Class A common stock issuable upon the exercise of the Private Placement Warrant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certain expenses incurred in connection with the filing of any such registration statements. ​ In connection with the CRIS Close Date on July 1, 2021, the Company, the Sponsor and the other initial stockholders terminated the existing registration rights agreement and entered into the Registration Rights Agreement with EVgo Holdings (together with the Sponsor, the other initial stockholders and any person or entity who becomes a party to the Registration Rights Agreement, the “Holders”) that grant certain resale registration rights with respect to (a) the Private Placement Warrants (including any shares of Class A common stock issued or issuable upon the exercise of any Private Placement Warrants), (b) shares of Class A common stock issued or issuable upon conversion of any founder shares, (c) any outstanding shares of Class A common stock held by a Holder as of the date of the Registration Rights Agreement, (d) any shares of Class A common stock issued or issuable upon exchange of OpCo Units and shares of Class B common stock held by a Holder as of the date of the Registration Rights Agreement, and (e) any other equity security of the Company issued or issuable with respect to any such shares of Common Stock by way of a stock dividend or stock split or in connection with a combination of shares, recapitalization, merger, consolidation or reorganization (collectively, the “Registrable Securities”), subject to the terms and conditions set forth in the Registration Rights Agreement. ​ Pursuant to the Registration Rights Agreement, the Company filed with the SEC within 15 business days after the CRIS Close Date a registration statement registering the resale of the Registrable Securities permitted to be registered for resale from time to time pursuant to the applicable rules and regulations under the Securities Act. Such registration statement was initially filed on July 20, 2021 and declared effective on July 30, 2021. The Company used its reasonable best efforts to cause the registration statement to become effective and will continue to use its reasonable best efforts to cause it to remain effective, in accordance with the Registration Rights Agreement. Additionally, the Company agreed that, as soon as reasonably practicable after the Company is eligible to register the Holders’ securities on a registration statement on Form S-3, the Company will file a new registration statement with the SEC (at the Company’s sole cost and expense) and the Company will use its reasonable best efforts to cause such new registration statement to become effective and remain effective, in accordance with the Registration Rights Agreement. The Registration Rights Agreement also provides the Holders with certain customary demand and piggyback registration rights. ​ Other obligations In the ordinary course of our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On December 17, 2020, SAF Partners II, LLC and EV Holdings Investments, LLC (collectively, the “SAF Parties”) filed a complaint against EVgo HoldCo in the State of Delaware Court of Chancery for $5 million regarding certain deferred contingent compensation contemplated by the Merger as of December 19, 2019, by and among EVgo HoldCo and certain of the SAF Parties. The SAF Parties are EVgo Services’ predecessor stockholders. Pursuant to an agreement between EVgo Holdings and EVgo HoldCo, EVgo Holdings will indemnify EVgo HoldCo for losses of up to $7 million (including legal costs) related to the contingent compensation claim. Management believes that the claims are without merit and intends to defend itself vigorously. No provision has been made for this claim because the Company believes that it is remote that a liability had been incurred as of September 30, 2021. However, there can be no assurances as to the outcome of the dispute, and whether it might result in a loss that exceeds the indemnity. Legal costs related to loss contingencies are recognized when incurred. Although the Company is not currently facing other pending or threatened litigation, future events or circumstances, currently unknown to management, may potentially have a material effect on its financial position, liquidity or results of operations in any futur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1 – Related party transactions Payables to related parties As of September 30, 2021 and December 31, 2020, the Company has payables due to entities controlled by LS Power for services rendered and repayment of operating expenses paid on its behalf totaling $1.4 million and $0.1 million, respectively. The Company recorded approximately $1.3 million, $0.2 million and $0.3 million for consulting and corporate development services rendered by entities controlled by LS Power for the nine months ended September 30, 2021 the three months ended September 30, 2020, and for the period from January 16, 2020 through September 30, 2020, respectively. The costs incurred after the CRIS Close Date through September 30, 2021 were de minimis. Note payable, related party The Company had an outstanding note payable with EVgo Holdings that was converted to equity on the CRIS Close Date (see Notes 3 and 8). Related party revenue The Company entered into various agreements to facilitate the purchase and sale of California Low Carbon Fuel Standard Credits (“LCFS”) through a subsidiary of LS Power at prevailing market levels after the HoldCo Merger Date. There was no related party regulatory credit income recognized during the three months ended September 30, 2021. For the nine months ended September 30, 2021, three months ended September 30, 2020 and period from January 16, 2020 through September 30, 2020, regulatory credit income recognized through the LCFS trading program with LS Power’s subsidiary totaled $0.6 million, $0.8 million and $0.8 million, respectively. Approximately $0.1 million of original equipment manufacturer (“OEM”) charging and ancillary revenue was earned from Nissan Motor Co., Ltd. (“Nissan”), which was a related party through the HoldCo Merger Date, for the period from January 1, 2020 through January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2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re were no earnout or warrant ​ ​ ​ ​ ​ ​ ​ ​ ​ ​ ​ ​ ​ ​ September 30, (in thousands) ​ ​ Level ​ 2021 Earnout liability 3 ​ ​ $ 3,730 Warrant liability – Public Warrants ​ ​ 1 ​ ​ $ 20,127 Warrant liability – Private Placement Warrants ​ ​ 3 ​ ​ $ 13,511 ​ The Warrants are accounted for as liabilities in accordance with ASC 815 and are presented as warrant liabilities on the condensed consolidated balance sheets. The warrant liabilities are measured at fair value at inception and on a recurring basis, with changes in fair value presented within change in fair value of warrant liability in the unaudited condensed consolidated statements of operations. The Private Placement Warrants were valued using a Monte Carlo simulation methodology. The close price of the Public Warrants price was used as the fair value as of each relevant date. The following table presents the changes in the fair value of warrant and earnout liabilities during the nine months ended September 30, 2021: ​ ​ ​ ​ ​ ​ ​ ​ ​ ​ ​ Warrant ​ ​ Earnout (in thousands) ​ Liability ​ ​ Liability Fair value as of December 31, 2020 ​ $ — ​ ​ $ — Liability recognized due to the CRIS Business Combination ​ ​ 79,584 ​ ​ ​ 18,278 Liability settled through equity ​ ​ — ​ ​ ​ (10,853) Change in fair value of liability ​ ​ (45,946) ​ ​ ​ (3,695) Fair value as of September 30, 2021 ​ $ 33,638 ​ ​ $ 3,730 ​ There were no transfers in or out of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520356</v>
      </c>
      <c r="C3" s="6" t="n">
        <v>7914</v>
      </c>
    </row>
    <row r="4">
      <c r="A4" s="4" t="inlineStr">
        <is>
          <t>Restricted cash</t>
        </is>
      </c>
      <c r="B4" s="5" t="n">
        <v>472</v>
      </c>
    </row>
    <row r="5">
      <c r="A5" s="4" t="inlineStr">
        <is>
          <t>Accounts receivable, net</t>
        </is>
      </c>
      <c r="B5" s="5" t="n">
        <v>5981</v>
      </c>
      <c r="C5" s="5" t="n">
        <v>2164</v>
      </c>
    </row>
    <row r="6">
      <c r="A6" s="4" t="inlineStr">
        <is>
          <t>Accounts receivable, capital build</t>
        </is>
      </c>
      <c r="B6" s="5" t="n">
        <v>5971</v>
      </c>
      <c r="C6" s="5" t="n">
        <v>3259</v>
      </c>
    </row>
    <row r="7">
      <c r="A7" s="4" t="inlineStr">
        <is>
          <t>Receivables from related parties</t>
        </is>
      </c>
      <c r="B7" s="5" t="n">
        <v>147</v>
      </c>
    </row>
    <row r="8">
      <c r="A8" s="4" t="inlineStr">
        <is>
          <t>Prepaid expenses and other current assets</t>
        </is>
      </c>
      <c r="B8" s="5" t="n">
        <v>8599</v>
      </c>
      <c r="C8" s="5" t="n">
        <v>6635</v>
      </c>
    </row>
    <row r="9">
      <c r="A9" s="4" t="inlineStr">
        <is>
          <t>Total current assets</t>
        </is>
      </c>
      <c r="B9" s="5" t="n">
        <v>541526</v>
      </c>
      <c r="C9" s="5" t="n">
        <v>19972</v>
      </c>
    </row>
    <row r="10">
      <c r="A10" s="4" t="inlineStr">
        <is>
          <t>Property, equipment and software, net</t>
        </is>
      </c>
      <c r="B10" s="5" t="n">
        <v>110010</v>
      </c>
      <c r="C10" s="5" t="n">
        <v>71266</v>
      </c>
    </row>
    <row r="11">
      <c r="A11" s="4" t="inlineStr">
        <is>
          <t>Other assets</t>
        </is>
      </c>
      <c r="B11" s="5" t="n">
        <v>1702</v>
      </c>
      <c r="C11" s="5" t="n">
        <v>836</v>
      </c>
    </row>
    <row r="12">
      <c r="A12" s="4" t="inlineStr">
        <is>
          <t>Restricted cash</t>
        </is>
      </c>
      <c r="B12" s="5" t="n">
        <v>300</v>
      </c>
    </row>
    <row r="13">
      <c r="A13" s="4" t="inlineStr">
        <is>
          <t>Intangible assets, net</t>
        </is>
      </c>
      <c r="B13" s="5" t="n">
        <v>75011</v>
      </c>
      <c r="C13" s="5" t="n">
        <v>67956</v>
      </c>
    </row>
    <row r="14">
      <c r="A14" s="4" t="inlineStr">
        <is>
          <t>Goodwill</t>
        </is>
      </c>
      <c r="B14" s="5" t="n">
        <v>31052</v>
      </c>
      <c r="C14" s="5" t="n">
        <v>22111</v>
      </c>
    </row>
    <row r="15">
      <c r="A15" s="4" t="inlineStr">
        <is>
          <t>Total assets</t>
        </is>
      </c>
      <c r="B15" s="5" t="n">
        <v>759601</v>
      </c>
      <c r="C15" s="5" t="n">
        <v>182141</v>
      </c>
    </row>
    <row r="16">
      <c r="A16" s="3" t="inlineStr">
        <is>
          <t>Current liabilities</t>
        </is>
      </c>
    </row>
    <row r="17">
      <c r="A17" s="4" t="inlineStr">
        <is>
          <t>Accounts payable</t>
        </is>
      </c>
      <c r="B17" s="5" t="n">
        <v>7013</v>
      </c>
      <c r="C17" s="5" t="n">
        <v>2998</v>
      </c>
    </row>
    <row r="18">
      <c r="A18" s="4" t="inlineStr">
        <is>
          <t>Payables to related parties</t>
        </is>
      </c>
      <c r="B18" s="5" t="n">
        <v>1362</v>
      </c>
      <c r="C18" s="5" t="n">
        <v>135</v>
      </c>
    </row>
    <row r="19">
      <c r="A19" s="4" t="inlineStr">
        <is>
          <t>Accrued liabilities</t>
        </is>
      </c>
      <c r="B19" s="5" t="n">
        <v>15757</v>
      </c>
      <c r="C19" s="5" t="n">
        <v>10945</v>
      </c>
    </row>
    <row r="20">
      <c r="A20" s="4" t="inlineStr">
        <is>
          <t>Deferred revenue, current</t>
        </is>
      </c>
      <c r="B20" s="5" t="n">
        <v>3950</v>
      </c>
      <c r="C20" s="5" t="n">
        <v>1653</v>
      </c>
    </row>
    <row r="21">
      <c r="A21" s="4" t="inlineStr">
        <is>
          <t>Customer deposits</t>
        </is>
      </c>
      <c r="B21" s="5" t="n">
        <v>12301</v>
      </c>
      <c r="C21" s="5" t="n">
        <v>7660</v>
      </c>
    </row>
    <row r="22">
      <c r="A22" s="4" t="inlineStr">
        <is>
          <t>Note payable, related party</t>
        </is>
      </c>
      <c r="C22" s="5" t="n">
        <v>39164</v>
      </c>
    </row>
    <row r="23">
      <c r="A23" s="4" t="inlineStr">
        <is>
          <t>Capital-build, buyout liability</t>
        </is>
      </c>
      <c r="C23" s="5" t="n">
        <v>628</v>
      </c>
    </row>
    <row r="24">
      <c r="A24" s="4" t="inlineStr">
        <is>
          <t>Other current liabilities</t>
        </is>
      </c>
      <c r="B24" s="5" t="n">
        <v>133</v>
      </c>
      <c r="C24" s="5" t="n">
        <v>398</v>
      </c>
    </row>
    <row r="25">
      <c r="A25" s="4" t="inlineStr">
        <is>
          <t>Total current liabilities</t>
        </is>
      </c>
      <c r="B25" s="5" t="n">
        <v>40516</v>
      </c>
      <c r="C25" s="5" t="n">
        <v>63581</v>
      </c>
    </row>
    <row r="26">
      <c r="A26" s="4" t="inlineStr">
        <is>
          <t>Earnout liability</t>
        </is>
      </c>
      <c r="B26" s="5" t="n">
        <v>3730</v>
      </c>
      <c r="C26" s="5" t="n">
        <v>0</v>
      </c>
    </row>
    <row r="27">
      <c r="A27" s="4" t="inlineStr">
        <is>
          <t>Asset retirement obligations</t>
        </is>
      </c>
      <c r="B27" s="5" t="n">
        <v>11572</v>
      </c>
      <c r="C27" s="5" t="n">
        <v>8802</v>
      </c>
    </row>
    <row r="28">
      <c r="A28" s="4" t="inlineStr">
        <is>
          <t>Capital-build liability, excluding buyout liability</t>
        </is>
      </c>
      <c r="B28" s="5" t="n">
        <v>19438</v>
      </c>
      <c r="C28" s="5" t="n">
        <v>17388</v>
      </c>
    </row>
    <row r="29">
      <c r="A29" s="4" t="inlineStr">
        <is>
          <t>Deferred revenue, noncurrent</t>
        </is>
      </c>
      <c r="B29" s="5" t="n">
        <v>21921</v>
      </c>
      <c r="C29" s="5" t="n">
        <v>2732</v>
      </c>
    </row>
    <row r="30">
      <c r="A30" s="4" t="inlineStr">
        <is>
          <t>Warrant liability</t>
        </is>
      </c>
      <c r="B30" s="5" t="n">
        <v>33638</v>
      </c>
    </row>
    <row r="31">
      <c r="A31" s="4" t="inlineStr">
        <is>
          <t>Other liabilities</t>
        </is>
      </c>
      <c r="C31" s="5" t="n">
        <v>151</v>
      </c>
    </row>
    <row r="32">
      <c r="A32" s="4" t="inlineStr">
        <is>
          <t>Total liabilities</t>
        </is>
      </c>
      <c r="B32" s="5" t="n">
        <v>130815</v>
      </c>
      <c r="C32" s="5" t="n">
        <v>92654</v>
      </c>
    </row>
    <row r="33">
      <c r="A33" s="4" t="inlineStr">
        <is>
          <t>Redeemable noncontrolling interest</t>
        </is>
      </c>
      <c r="B33" s="5" t="n">
        <v>1595770</v>
      </c>
    </row>
    <row r="34">
      <c r="A34" s="3" t="inlineStr">
        <is>
          <t>Stockholders'/member's equity (deficit)</t>
        </is>
      </c>
    </row>
    <row r="35">
      <c r="A35" s="4" t="inlineStr">
        <is>
          <t>Preferred stock, $0.0001 par value; 10,000,000 shares authorized as of September 30, 2021; none issued and outstanding</t>
        </is>
      </c>
      <c r="B35" s="4" t="inlineStr">
        <is>
          <t xml:space="preserve"> </t>
        </is>
      </c>
      <c r="C35" s="4" t="inlineStr">
        <is>
          <t xml:space="preserve"> </t>
        </is>
      </c>
    </row>
    <row r="36">
      <c r="A36" s="4" t="inlineStr">
        <is>
          <t>LLC interests</t>
        </is>
      </c>
      <c r="C36" s="5" t="n">
        <v>136348</v>
      </c>
    </row>
    <row r="37">
      <c r="A37" s="4" t="inlineStr">
        <is>
          <t>Additional paid-in capital</t>
        </is>
      </c>
      <c r="C37" s="5" t="n">
        <v>929</v>
      </c>
    </row>
    <row r="38">
      <c r="A38" s="4" t="inlineStr">
        <is>
          <t>Accumulated deficit</t>
        </is>
      </c>
      <c r="B38" s="5" t="n">
        <v>-967011</v>
      </c>
      <c r="C38" s="5" t="n">
        <v>-47790</v>
      </c>
    </row>
    <row r="39">
      <c r="A39" s="4" t="inlineStr">
        <is>
          <t>Total stockholders'/member's equity (deficit)</t>
        </is>
      </c>
      <c r="B39" s="5" t="n">
        <v>-966984</v>
      </c>
      <c r="C39" s="5" t="n">
        <v>89487</v>
      </c>
    </row>
    <row r="40">
      <c r="A40" s="4" t="inlineStr">
        <is>
          <t>Total liabilities, redeemable noncontrolling interest and stockholders'/member's equity (deficit)</t>
        </is>
      </c>
      <c r="B40" s="5" t="n">
        <v>759601</v>
      </c>
      <c r="C40" s="6" t="n">
        <v>182141</v>
      </c>
    </row>
    <row r="41">
      <c r="A41" s="4" t="inlineStr">
        <is>
          <t>Class A Common Stock</t>
        </is>
      </c>
    </row>
    <row r="42">
      <c r="A42" s="3" t="inlineStr">
        <is>
          <t>Stockholders'/member's equity (deficit)</t>
        </is>
      </c>
    </row>
    <row r="43">
      <c r="A43" s="4" t="inlineStr">
        <is>
          <t>Common stock</t>
        </is>
      </c>
      <c r="B43" s="5" t="n">
        <v>7</v>
      </c>
    </row>
    <row r="44">
      <c r="A44" s="4" t="inlineStr">
        <is>
          <t>Class B Common Stock</t>
        </is>
      </c>
    </row>
    <row r="45">
      <c r="A45" s="3" t="inlineStr">
        <is>
          <t>Stockholders'/member's equity (deficit)</t>
        </is>
      </c>
    </row>
    <row r="46">
      <c r="A46" s="4" t="inlineStr">
        <is>
          <t>Common stock</t>
        </is>
      </c>
      <c r="B46"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Note 13 – Warrant liability ​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60 Redemption of Warrants when the price per Class A common stock equals or exceeds $18.00 . ​ ● ● ● ● 20 30 trading day period ending three trading days before the Company sends to the notice of redemption to the warrant holders (“Reference Value”) equals or exceeds $18.00 per share (as adjusted). ​ Redemption of Warrants when the price per Class A common stock equals or exceeds $10.00 . ​ ● ● be able to exercise their warrants on a cashless basis prior to redemption and receive that number of shares, based on the redemption date and the fair market value of the Class A common stock; ● ●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the provisions describing the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 Assumptions used in the valuations of the Private Placement Warrant liability are as follows: ​ ​ ​ ​ ​ ​ ​ ​ ​ ​ ​ ​ September 30, ​ July 1, ​ ​ 2021 ​ 2021 Stock price $ 8.15 $ 14.36 Risk-free interest rate ​ ​ 0.94 % ​ ​ 0.89 % Expected term (years) ​ ​ 4.75 years ​ ​ ​ 5.00 years ​ Expected volatility ​ ​ 63 % ​ ​ 64 % Dividend rate ​ ​ — % ​ ​ — % Exercise price ​ $ 11.50 ​ ​ $ 11.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9 Months Ended</t>
        </is>
      </c>
    </row>
    <row r="2">
      <c r="B2" s="2" t="inlineStr">
        <is>
          <t>Sep. 30, 2021</t>
        </is>
      </c>
    </row>
    <row r="3">
      <c r="A3" s="3" t="inlineStr">
        <is>
          <t>Earnout Liability</t>
        </is>
      </c>
    </row>
    <row r="4">
      <c r="A4" s="4" t="inlineStr">
        <is>
          <t>Earnout liability</t>
        </is>
      </c>
      <c r="B4" s="4" t="inlineStr">
        <is>
          <t>Note 14 – Earnout liability ​ The Earnout Shares will be subject to potential forfeiture by their holders if the volume-weighted average price (“VWAP”) of the shares does not equal or exceed the following prices for any 20 trading days within any 30-trading day period within the five years following the closing of the CRIS Business Combination: ​ ● ● Upon the closing of the CRIS Business Combination, the contingent obligation related to the Earnout Shares was accounted for as a liability because the triggering events that determine the number of Earnout Shares earned include events that are not solely indexed to the Company’s common stock. The estimated fair value of the 1,437,500 Earnout Shares issued and outstanding at the closing of the CRIS Business Combination on July 1, 2021 was approximately $18.3 million based on a Monte Carlo simulation valuation model using a distribution of potential outcomes on a monthly basis over the Earnout Period using the most reliable information available. ​ On July 2, 2021, the $12.50 Triggering Event occurred and, as a result, 718,750 Earnout Shares valued at $10.9 million were deemed to be earned and reclassified into equity on that date. The estimated fair value of the earnout liability related to the 718,750 Earnout Shares subject to the $15.00 Triggering Event originally valued at $8.8 million was remeasured to $3.7 million at September 30, 2021. The change in fair value of the earnout liability resulted in a gain of $3.7 million recognized in the condensed consolidated statements of operations for the three and nine months ended September 30, 2021 (see Note 12). Assumptions used in the valuations of the earnout liability are as follows: ​ ​ ​ ​ ​ ​ ​ ​ ​ ​ ​ ​ September 30, ​ July 1, ​ ​ 2021 ​ 2021 Stock price $ 8.15 $ 14.36 Expected volatility ​ ​ 63 % ​ ​ 64 % Risk-free interest rate ​ ​ 0.2 % ​ ​ 0.1 % Expected term (years) ​ ​ 1.4 years ​ ​ ​ 0.8 years ​ Dividend rate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5 – Income taxes Our provision for income taxes consists primarily of income taxes related to federal and state jurisdictions where business is conducted related to the Company’s ownership in EVgo OpCo. For the three and nine months ended September 30, 2021 and 2020, our provision for income taxes and effective tax rates were deemed to be de minimis. Our effective tax rate differed from the statutory tax rate primarily due to permanent differences related to the fair valuation of the earnout and warrant liabilities and share-based compensation, offset by a full valuation allowance against our net deferred tax assets. ​ As of September 30, 2021, the Company had a full valuation allowance against its net deferred tax assets. The Company had no deferred tax assets or liabilities as of December 31, 2020. In addition, there were no unrecognized tax benefits and no amounts accrued for interest and penalties as of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16 – Stockholders’ Equity Preferred Stock Class A Common Stock Class B Common Stock Holders of Class A common stock and Class B common stock will vote together as a single class on all matters submitted to a vote of stockholders except as required by law. The 5,750,000 shares of Class B common stock of CRIS held by the founders of CRIS prior to the CRIS Business Combination automatically converted into shares of Class A common stock on a one-for-one basis. ​ The holders of shares of Class B common stock generally have the right to cause EVgo OpCo to redeem all or a portion of their EVgo OpCo Units together with a corresponding number of shares of Class B common stock in exchange for, at EVgo OpCo’s election, a corresponding number of shares of Class A common stock or an approximately equivalent amount of cash as determined pursuant to the terms of the EVgo OpCo A&amp;R LLC Agreement. Upon the future exchange of EVgo OpCo Units held by any holder of shares of Class B common stock, a corresponding number of shares of Class B common stock held by such holder of OpCo Units will be cancelled. Shares of Class B common stock can only be transferred with their corresponding EVgo OpCo Units in accordance with the EVgo OpCo A&amp;R LLC Agreement. ​ Upon the closing of the CRIS Business Combination, Holdings received 195,800,000 shares of Class B common stock, together with 195,800,000 EVgo OpCo Units (see Note 19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17 – Earnings per share Basic and diluted earnings per common share ( “ ” ​ Basic EPS is generally calculated by dividing net income/loss attributable to common stockholders by the weighted average number of common shares outstanding during the period. Diluted EPS is generally calculated by dividing net income/loss attributable to common stockholders adjusted for the effects of any dilutive securities by the weighted average number of common shares outstanding plus the additional dilution for all potentially dilutive securities. During loss periods, diluted loss per share is based on the weighted average number of common shares outstanding (basic), because the inclusion of common stock equivalents would be antidilutive. The following table sets forth the computation of basic and diluted earnings per share for the three and nine months ended September 30, 2021: ​ ​ ​ ​ ​ ​ ​ ​ ​ ​ ​ ​ ​ ​ ​ ​ ​ Three ​ Nine ​ ​ Months Ended ​ Months Ended ​ ​ September 30, ​ September 30, (in thousands, except per share data) ​ 2021 ​ 2021 Numerator ​ ​ ​ ​ ​ ​ Net income (loss) $ 23,591 $ (11,441) Less: net income (loss) attributable to noncontrolling interest ​ ​ 17,461 $ (17,571) Net income attributable to Class A common stockholders ​ ​ 6,130 ​ ​ 6,130 Less: net income attributable to participating securities ​ ​ 64 ​ ​ 64 Net income attributable to Class A common stockholders – basic and diluted ​ $ 6,066 ​ $ 6,066 ​ ​ ​ ​ ​ ​ ​ Denominator ​ ​ ​ ​ ​ ​ Weighted average common stock outstanding ​ ​ 68,737 ​ ​ 68,737 Less: weighted average unvested earnout shares outstanding ​ ​ (719) ​ ​ (719) Weighted average common stock outstanding – basic and diluted ​ ​ 68,018 ​ ​ 68,018 ​ ​ ​ ​ ​ ​ ​ Net income per share – basic and diluted ​ $ 0.09 ​ $ 0.09 ​ Prior to the consummation of the CRIS Business Combination, EVgo OpCo was wholly owned by EVgo Holdings. In connection with the CRIS Business Combination, EVgo Holdings contributed all of the equity interests in EVgo HoldCo to EVgo OpCo in exchange for 195,800,000 EVgo OpCo Units, the Company contributed all of its assets and 195,800,000 shares of Class B common stock to SPAC Sub, SPAC Sub transferred 195,800,000 shares of Class B common stock and the right to enter into the Tax Receivable Agreement to EVgo Holdings, and SPAC Sub contributed all of its remaining assets to EVgo OpCo in exchange for EVgo OpCo Units equal to the number of shares of Class A common stock outstanding. These equity interests were exchanged for Class B shares at the consummation of the Business Combination. The Class B shares have been evaluated and are excluded from net income per share calculations as they do not participate in earnings or loss of the Company. Therefore, retrospective application of the conversion of these ownership interests into shares of Class B common stock would not result in an appropriate or meaningful presentation of EPS. Therefore, the EPS information presented only relates to the periods subsequent to the consummation of the CRIS Business Combination on July 1, 2021 and has not been presented for the three months ended September 30, 2020, the period from January 16, 2020 through September 30, 2020 and the period from January 1, 2020 through January 15, 2020. ​ The Company’s potentially dilutive securities consist of the Company’s Public Warrants, Private Placement Warrants, restricted stock units and unvested Earnout Shares. For the periods in which EPS is presented, the following securities were excluded from the computation of diluted EPS since their impact would have been antidilutive: ​ ​ ​ ​ ​ ​ ​ As of ​ ​ September 30, (in thousands) ​ 2021 Public Warrants ​ ​ 11,500 Private Placement Warrants ​ ​ 6,600 Restricted stock units ​ ​ 1,891 ​ ​ ​ 19,991 ​ Additionally, 718,750 unvested Earnout Shares (participating securities, as noted above) were excluded from the computation of diluted EPS since their vesting threshold (i.e., the $15.00 Triggering Event) had not yet been met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9 Months Ended</t>
        </is>
      </c>
    </row>
    <row r="2">
      <c r="B2" s="2" t="inlineStr">
        <is>
          <t>Sep. 30, 2021</t>
        </is>
      </c>
    </row>
    <row r="3">
      <c r="A3" s="3" t="inlineStr">
        <is>
          <t>Restricted stock units</t>
        </is>
      </c>
    </row>
    <row r="4">
      <c r="A4" s="4" t="inlineStr">
        <is>
          <t>Restricted stock units</t>
        </is>
      </c>
      <c r="B4" s="4" t="inlineStr">
        <is>
          <t>Note 18 – Restricted stock units On July 1, 2021, concurrent with the closing of the CRIS Business Combination, the stockholders also approved the board-approved EVgo Inc. 2021 Long Term Incentive Plan (the “2021 Incentive Plan”), effective March 26, 2021 (the “Effective Date”). The 2021 Incentive Plan reserves 33,918,000 shares of Class A common stock for issuance to employees, non-employee directors and other service providers. As of September 30, 2021, there were 32,026,909 shares of Class A common stock available for grant. The 2021 Incentive Plan provides for potential grants of: (i) incentive stock options qualified as such under U.S. federal income tax laws; (ii) stock options that do not qualify as incentive stock options; (iii) stock appreciation rights; (iv) restricted stock awards; (v) restricted stock units (“RSU”); (vi) vested stock awards; (vii) dividend equivalents; (viii) other stock- or cash-based awards; (ix) cash awards; and (x) substitute awards. Unless earlier terminated by action of the Company’s board of directors, the 2021 Incentive Plan will terminate on the tenth anniversary of the Effective Date. ​ The fair value of RSUs is based on the closing price of the Company’s Class A Common stock on the grant date. The table below represents the Company’s RSU activity under the 2021 Incentive Plan during the nine months ended September 30, 2021: ​ ​ ​ ​ ​ ​ ​ ​ ​ ​ ​ ​ Weighted ​ ​ ​ ​ ​ Average ​ ​ Number of ​ Grant Date (in thousands) Shares Fair Value Outstanding as of December 31, 2020 — $ — Granted 1,906 ​ 22,013 Vested — ​ — Forfeited (15) ​ (170) Outstanding as of September 30, 2021 1,891 $ 21,843 ​ Total unrecognized stock-based compensation expense related to RSUs was $18.1 million as of September 30, 2021, which will be recognized over a weighted average period of 1.5 years. The following table sets forth the total stock-based compensation expense related to the Company’s RSUs as well as the equity-based awards granted by the former parent included in the Company’s condensed consolidated statements of operations: ​ ​ ​ ​ ​ ​ ​ ​ ​ ​ ​ ​ ​ ​ ​ ​ ​ ​ ​ ​ ​ ​ ​ ​ ​ ​ ​ January 16, ​ January 1, ​ ​ Three ​ Three ​ Nine ​ 2020 ​ 2020 ​ ​ Months Ended ​ Months Ended ​ Months Ended ​ through ​ through ​ ​ September 30, ​ September 30, ​ September 30, ​ September 30, ​ January 15, (in thousands) ​ 2021 ​ 2020 ​ 2021 ​ 2020 ​ 2020 Cost of sales $ 12 $ — $ 18 $ — $ — General and administrative ​ ​ 4,270 ​ ​ 243 ​ ​ 5,275 ​ ​ 695 ​ ​ 13 Total stock-based compensation expense ​ $ 4,282 ​ $ 243 ​ $ 5,293 ​ $ 695 ​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1</t>
        </is>
      </c>
    </row>
    <row r="3">
      <c r="A3" s="3" t="inlineStr">
        <is>
          <t>Redeemable noncontrolling interest</t>
        </is>
      </c>
    </row>
    <row r="4">
      <c r="A4" s="4" t="inlineStr">
        <is>
          <t>Redeemable noncontrolling interest</t>
        </is>
      </c>
      <c r="B4" s="4" t="inlineStr">
        <is>
          <t>Note 19 – Redeemable noncontrolling interest Upon completion of the CRIS Business Combination, EVgo Holdings owns, through a series of transactions, 195,800,000 EVgo OpCo Units, representing a 74.0% economic ownership interest in EVgo OpCo, and a corresponding number of shares of Class B common stock, representing a 74.0% voting interest in the Company. EVgo Holdings is entitled to one vote per shares of Class B,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16). The EVgo OpCo Units held by Holdings have been classified as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 The redeemable noncontrolling interest held by EVgo Holdings in EVgo OpCo, through its ownership of EVgo OpCo Units, was initially measured at its carrying amount on the CRIS Close Date.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carrying amount, as adjusted for the redeemable noncontrolling interest’s share of net income or loss. The offset of any fair value adjustment is recorded to equity, with no impact to net income or loss. ​ The table below presents the reconciliation of changes in redeemable noncontrolling interest for the period from the CRIS Close Date through September 30, 2021: ​ ​ ​ ​ ​ (in thousands) ​ ​ ​ Balance as of July 1, 2021 ​ $ — Noncontrolling interest resulting from the CRIS Business Combination ​ ​ 436,740 Net income attributable to noncontrolling interest for the period ​ ​ 17,461 Equity-based compensation attributable to noncontrolling interest during the period ​ ​ 532 Adjustment to revise noncontrolling interest to its redemption value at period-end ​ ​ 1,141,037 Balance as of September 30, 2021 ​ $ 1,595,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consolidation</t>
        </is>
      </c>
      <c r="B4" s="4" t="inlineStr">
        <is>
          <t>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lass B common stock. As described in Note 1, EVgo Services was acquired by EVgo Holdco on the Holdco Merger Date and EVgo HoldCo was partially acquired by EVgo, through EVgo’s acquisition of EVgo OpCo Units, on the CRIS Close Date. EVgo Services’ condensed consolidated financial statements and notes for the periods presented prior to the Holdco Merger Date are labeled “Predecessor.” The Company’s condensed consolidated financial statements and notes as of and after the Holdco Merger Date are labeled “Successor.” ​ The condensed consolidated financial statements are unaudited and prepared in accordance with GAAP for interim financial information, as set by the Financial Accounting Standards Board (“FASB”). Accordingly, they do not include all of the information and disclosures required by GAAP for complete financial statements.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 The results of operations for the three and nine months ended September 30, 2021 are not necessarily indicative of the operating results for the full year ending December 31, 2021 or any other period. These unaudited condensed consolidated financial statements should be read in conjunction with the audited consolidated financial statements of EVgo Holdco as of December 31, 2020 and for the year then ended included in the Company’s Current Report on Form 8-K filed with the SEC on July 8, 2021 (the “Super 8-K”).</t>
        </is>
      </c>
    </row>
    <row r="5">
      <c r="A5" s="4" t="inlineStr">
        <is>
          <t>Change in Presentation of Costs</t>
        </is>
      </c>
      <c r="B5" s="4" t="inlineStr">
        <is>
          <t>Change in Presentation of Cost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income (loss) attributable to EVgo or net income (loss) per share for any periods presented. The condensed consolidated balance sheets, condensed consolidated statements of equity (deficit), and the condensed consolidated statements of cash flows are not affected by changes in the presentation of certain costs. The following is a reconciliation for the respective periods: ​ ​ ​ ​ ​ ​ ​ ​ ​ ​ ​ ​ General and ​ ​ ​ ​ Administrative (in thousands) Cost of Sales Expenses For the three months ended September 30, 2021 ​ ​ Computed under previous method $ 9,054 $ 19,662 Change in presentation ​ (1,220) ​ 1,220 As adjusted ​ $ 7,834 ​ $ 20,882 ​ ​ ​ ​ ​ ​ ​ For the three months ended September 30, 2020 ​ ​ Computed under previous method $ 6,953 $ 7,162 Change in presentation ​ (834) ​ 834 As adjusted ​ $ 6,119 ​ $ 7,996 ​ ​ ​ ​ ​ ​ ​ For the nine months ended September 30, 2021 ​ ​ Computed under previous method $ 23,343 $ 42,983 Change in presentation ​ (3,244) ​ 3,244 As adjusted ​ $ 20,099 ​ $ 46,227 ​ ​ ​ ​ ​ ​ ​ For the period from January 16, 2020 through September 30, 2020 ​ ​ ​ ​ Previously reported $ 18,131 $ 19,731 Change in presentation ​ (2,529) ​ 2,529 As adjusted ​ $ 15,602 ​ $ 22,260 ​ ​ ​ ​ ​ ​ ​ For the period from January 1, 2020 through January 15, 2020 ​ ​ ​ ​ Previously reported $ 1,136 $ 1,084 Change in presentation ​ (163) ​ 163 As adjusted ​ $ 973 ​ $ 1,247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t>
        </is>
      </c>
    </row>
    <row r="8">
      <c r="A8" s="4" t="inlineStr">
        <is>
          <t>Concentration of business and credit risk</t>
        </is>
      </c>
      <c r="B8" s="4" t="inlineStr">
        <is>
          <t>Concentration of business and credit risk The Company maintains its cash accounts in a commercial bank. The total cash balances held in a commercial bank are secured by the Federal Deposit Insurance Corporation up to $250,000. At various times throughout the year,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50% and two customers that comprised 66% of the Company’s total accounts receivable as of September 30, 2021 and December 31, 2020, respectively. For the nine months ended September 30, 2021 and 2020, one customer represented 12% and two customers represented 23% of total revenue, respectively. The Company had one major vendor that represented approximately 13%, 10% and 19% of total purchases for the nine months ended September 30, 2021 and 2020 and for the period from January 1, 2020 through January 15, 2020, respectively.</t>
        </is>
      </c>
    </row>
    <row r="9">
      <c r="A9" s="4" t="inlineStr">
        <is>
          <t>Reclassifications</t>
        </is>
      </c>
      <c r="B9" s="4" t="inlineStr">
        <is>
          <t>Reclassifications Certain reclassifications to our previously reported financial information have been made to conform to the current period presentation.</t>
        </is>
      </c>
    </row>
    <row r="10">
      <c r="A10" s="4" t="inlineStr">
        <is>
          <t>Cash and restricted cash</t>
        </is>
      </c>
      <c r="B10" s="4" t="inlineStr">
        <is>
          <t>Cash and restricted cash Cash and restricted cash include cash held in cash depository accounts in major banks in the United States and are stated at cost. The Company does not hold any highly liquid assets that can be considered as cash equivalents. Cash that is held by a major bank and has restrictions on its availability to us is classified as restricted cash. The Company had unused letters of credit of approximately $0.7 million, as of September 30, 2021, associated with the construction of its charging stations and in connection with one of its operating leases. Cash collateralizing these letters of credit are classified as restricted cash. The Company had no unused letters of credit as of December 31, 2020.</t>
        </is>
      </c>
    </row>
    <row r="11">
      <c r="A11" s="4" t="inlineStr">
        <is>
          <t>Accounts receivable and allowance for doubtful accounts</t>
        </is>
      </c>
      <c r="B11" s="4" t="inlineStr">
        <is>
          <t>Accounts receivable and allowance for doubtful accounts The allowance for doubtful accounts was $0.6 million and $0.3 million as of September 30, 2021 and December 31, 2020, respectively.</t>
        </is>
      </c>
    </row>
    <row r="12">
      <c r="A12" s="4" t="inlineStr">
        <is>
          <t>Cloud implementation costs</t>
        </is>
      </c>
      <c r="B12" s="4" t="inlineStr">
        <is>
          <t>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3">
      <c r="A13" s="4" t="inlineStr">
        <is>
          <t>Property and equipment</t>
        </is>
      </c>
      <c r="B13" s="4" t="inlineStr">
        <is>
          <t>Property, equipment and software Property and equipment include charging stations and other technical installations, construction in process and charging equipment. Property, equipment and software are stated at cost less accumulated depreciation and amortization. Depreciation for property, equipment and software is computed using the straight-line method over the estimated useful lives of the assets, which are approximately three</t>
        </is>
      </c>
    </row>
    <row r="14">
      <c r="A14" s="4" t="inlineStr">
        <is>
          <t>Capitalized software</t>
        </is>
      </c>
      <c r="B14" s="4" t="inlineStr">
        <is>
          <t xml:space="preserve">The Company has adopted the provisions of ASC Topic 350-40, Internal-Use Software </t>
        </is>
      </c>
    </row>
    <row r="15">
      <c r="A15" s="4" t="inlineStr">
        <is>
          <t>Customer deposits</t>
        </is>
      </c>
      <c r="B15" s="4" t="inlineStr">
        <is>
          <t>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t>
        </is>
      </c>
    </row>
    <row r="16">
      <c r="A16" s="4" t="inlineStr">
        <is>
          <t>Derivatives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s.</t>
        </is>
      </c>
    </row>
    <row r="17">
      <c r="A17" s="4" t="inlineStr">
        <is>
          <t>Earnout liability</t>
        </is>
      </c>
      <c r="B17" s="4" t="inlineStr">
        <is>
          <t>Earnout liability In accordance with ASC 815, Earnout Shares (as defined in Note 3) are recorded as a derivative liability at fair value on the CRIS Close Date, since they are not indexed to the Company’s Class A common stock. They are subsequently remeasured at each reporting date through the change in fair value of earnout liability in the condensed consolidated statements of operations. The estimated fair value of the contingent earnout liability is determined using a Monte Carlo simulation using a distribution of potential outcomes on a monthly basis over the Earnout Period (as defined in Note 14), prioritizing the most reliable information available. The assumptions utilized in the calculation are based on the achievement of certain stock price milestones, including the current common stock price, expected volatility, risk-free rate, expected term and dividend rate. ​ Until its settlement, the contingent earnout liability is categorized as a Level 3 fair value measurement because the Company estimates projections during the Earnout Period utilizing unobservable inputs. Contingent earnouts involve certain assumptions requiring significant judgment and actual results can differ from assumed and estimated amounts.</t>
        </is>
      </c>
    </row>
    <row r="18">
      <c r="A18" s="4" t="inlineStr">
        <is>
          <t>Share based compensation</t>
        </is>
      </c>
      <c r="B18" s="4" t="inlineStr">
        <is>
          <t>Share-based compensation The Company recognizes compensation expense for all awards granted based on the grant date fair value. Compensation expense for awards that vest in increments is recognized based on an accelerated attribution method. The Company has elected to account for forfeitures as they occur.</t>
        </is>
      </c>
    </row>
    <row r="19">
      <c r="A19" s="4" t="inlineStr">
        <is>
          <t>Sales tax collected from customers</t>
        </is>
      </c>
      <c r="B19" s="4" t="inlineStr">
        <is>
          <t>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t>
        </is>
      </c>
    </row>
    <row r="20">
      <c r="A20" s="4" t="inlineStr">
        <is>
          <t>Income Taxes</t>
        </is>
      </c>
      <c r="B20" s="4" t="inlineStr">
        <is>
          <t>Income taxes EVgo and SPAC Sub are each classified as a corporation for federal income tax purposes and are subject to U.S. federal and state income taxes. EVgo and SPAC Sub report U.S. federal income taxes on a consolidated basis and will be taxed at the prevailing corporate tax rates ​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 ASC Topic 740, Income Taxes</t>
        </is>
      </c>
    </row>
    <row r="21">
      <c r="A21" s="4" t="inlineStr">
        <is>
          <t>Tax Receivable Agreement</t>
        </is>
      </c>
      <c r="B21" s="4" t="inlineStr">
        <is>
          <t>Tax receivable agreement In connection with the CRIS Business Combination, we entered into a Tax Receivable Agreement (“Tax Receivable Agreement”) with EVgo Holdings (along with permitted assigns, the “TRA Holders”) and LS Power Equity Advisors, LLC, as agent after the as a result of (i) certain increases in tax basis that occur as a result of the Company Group’s acquisition (or deemed acquisition for U.S. federal income tax purposes) of all or a portion of the TRA Holders’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OpCo Units (other than those held by the Company Group or its subsidiaries, other than OpCo) outstanding on the termination date or change of control date, as applicable, are deemed to be redeemed on such date). ​ Amounts payable under the Tax Receivable Agreement are accrued by a charge to income when it is probable that a liability has been incurred and the amount is estimable. In the interim period, no transactions occurred that would result in a cash tax savings benefit that would trigger the recording of a liability based on the terms in the Tax Receivable Agreement.</t>
        </is>
      </c>
    </row>
    <row r="22">
      <c r="A22" s="4" t="inlineStr">
        <is>
          <t>Warrant Liability</t>
        </is>
      </c>
      <c r="B22" s="4" t="inlineStr">
        <is>
          <t>Warrant liability The Company accounts for its issued and outstanding warrants (such warrants, as described in Note 8,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redeemable warrants sold as part of the units in the Company, which consisted of one share of Class A common stock and one half of one redeemable warrant of the Company (the “Units”), in the Company’s IPO (“Public Warrants”) has been estimated using the Public Warrants’ quoted market price at September 30, 2021. The Private Placement Warrants were valued using a Modified Black Scholes Option Pricing Model for initial and subsequent measurements.</t>
        </is>
      </c>
    </row>
    <row r="23">
      <c r="A23" s="4" t="inlineStr">
        <is>
          <t>Newly adopted accounting standards and Recently issued accounting standards</t>
        </is>
      </c>
      <c r="B23" s="4" t="inlineStr">
        <is>
          <t>Newly adopted accounting standards In January 2017, the FASB issued ASU 2017-04, Goodwill and Other, Simplifying the Test for Goodwill Impairment . ​ In August 2018, the FASB issued ASU 2018-15, Intangibles-Goodwill and Other-Internal-Use Software (Subtopic 350-40): Customer’s Accounting for Implementation Costs Incurred in a Cloud Computing Arrangement That Is a Service In December 2019, the FASB issued ASU 2019-12, Income Taxes (Topic 740): Simplifying the Accounting for Income Taxes Recently issued accounting standards In February 2016, the FASB issued ASU 2016-02, Leases (Topic 842) Leases In June 2016, the FASB issued ASU 2016-13, Financial Instruments-Credit Losses (Topic 326): Measurement of Credit Losses on Financial Instruments Financial Instruments – Credit Losses ​ In November 2018, the FASB issued ASU No. 2018-18, Collaborative Arrangements (Topic 808): Clarifying the Interaction between Topic 808 and Topic 606 Revenue From Contracts With Customers ​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for respective periods</t>
        </is>
      </c>
      <c r="B4" s="4" t="inlineStr">
        <is>
          <t>​ ​ ​ ​ ​ ​ ​ ​ ​ ​ ​ ​ General and ​ ​ ​ ​ Administrative (in thousands) Cost of Sales Expenses For the three months ended September 30, 2021 ​ ​ Computed under previous method $ 9,054 $ 19,662 Change in presentation ​ (1,220) ​ 1,220 As adjusted ​ $ 7,834 ​ $ 20,882 ​ ​ ​ ​ ​ ​ ​ For the three months ended September 30, 2020 ​ ​ Computed under previous method $ 6,953 $ 7,162 Change in presentation ​ (834) ​ 834 As adjusted ​ $ 6,119 ​ $ 7,996 ​ ​ ​ ​ ​ ​ ​ For the nine months ended September 30, 2021 ​ ​ Computed under previous method $ 23,343 $ 42,983 Change in presentation ​ (3,244) ​ 3,244 As adjusted ​ $ 20,099 ​ $ 46,227 ​ ​ ​ ​ ​ ​ ​ For the period from January 16, 2020 through September 30, 2020 ​ ​ ​ ​ Previously reported $ 18,131 $ 19,731 Change in presentation ​ (2,529) ​ 2,529 As adjusted ​ $ 15,602 ​ $ 22,260 ​ ​ ​ ​ ​ ​ ​ For the period from January 1, 2020 through January 15, 2020 ​ ​ ​ ​ Previously reported $ 1,136 $ 1,084 Change in presentation ​ (163) ​ 163 As adjusted ​ $ 973 ​ $ 1,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IS Business Combination (Tables)</t>
        </is>
      </c>
      <c r="B1" s="2" t="inlineStr">
        <is>
          <t>9 Months Ended</t>
        </is>
      </c>
    </row>
    <row r="2">
      <c r="B2" s="2" t="inlineStr">
        <is>
          <t>Sep. 30, 2021</t>
        </is>
      </c>
    </row>
    <row r="3">
      <c r="A3" s="3" t="inlineStr">
        <is>
          <t>CRIS Business Combination</t>
        </is>
      </c>
    </row>
    <row r="4">
      <c r="A4" s="4" t="inlineStr">
        <is>
          <t>Schedule of voting interest upon completion of CRIS business combination</t>
        </is>
      </c>
      <c r="B4" s="4" t="inlineStr">
        <is>
          <t>​ ​ ​ ​ ​ ​ ​ ​ Shares ​ % Stockholder ​ ​ ​ ​ EVgo Holdings (LS Power) 1 ​ 195,800,000 ​ 74% CRIS's Class A stockholders ​ 22,986,770 ​ 9% PIPE Investors ​ 40,000,000 ​ 15% CRIS's converted founder shares ​ 5,750,000 ​ 2% Closing Class A and B shares ​ 264,536,770 ​ 100% 1</t>
        </is>
      </c>
    </row>
    <row r="5">
      <c r="A5" s="4" t="inlineStr">
        <is>
          <t>Summary of net cash received upon closing of business combination</t>
        </is>
      </c>
      <c r="B5" s="4" t="inlineStr">
        <is>
          <t>​ ​ ​ ​ (in thousands) ​ ​ Gross proceeds from PIPE $ 400,000 Gross proceeds from CRIS ​ 230,180 Less transaction costs (57,907) Less redemptions ​ (132) ​ $ 572,1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Jul. 01, 2021</t>
        </is>
      </c>
      <c r="D1" s="2" t="inlineStr">
        <is>
          <t>Dec. 31, 2020</t>
        </is>
      </c>
    </row>
    <row r="2">
      <c r="A2" s="3" t="inlineStr">
        <is>
          <t>Stockholders' Equity</t>
        </is>
      </c>
    </row>
    <row r="3">
      <c r="A3" s="4" t="inlineStr">
        <is>
          <t>Preferred stock, par value (in dollars per share)</t>
        </is>
      </c>
      <c r="B3" s="7" t="n">
        <v>0.0001</v>
      </c>
      <c r="D3" s="7" t="n">
        <v>0.0001</v>
      </c>
    </row>
    <row r="4">
      <c r="A4" s="4" t="inlineStr">
        <is>
          <t>Preferred stock, shares authorized (in shares)</t>
        </is>
      </c>
      <c r="B4" s="5" t="n">
        <v>10000000</v>
      </c>
      <c r="D4" s="5" t="n">
        <v>10000000</v>
      </c>
    </row>
    <row r="5">
      <c r="A5" s="4" t="inlineStr">
        <is>
          <t>Preferred stock, shares issued (in shares)</t>
        </is>
      </c>
      <c r="B5" s="5" t="n">
        <v>0</v>
      </c>
    </row>
    <row r="6">
      <c r="A6" s="4" t="inlineStr">
        <is>
          <t>Preferred stock, shares outstanding (in shares)</t>
        </is>
      </c>
      <c r="B6" s="5" t="n">
        <v>0</v>
      </c>
    </row>
    <row r="7">
      <c r="A7" s="4" t="inlineStr">
        <is>
          <t>Common stock, shares outstanding (in shares)</t>
        </is>
      </c>
      <c r="C7" s="5" t="n">
        <v>264536770</v>
      </c>
    </row>
    <row r="8">
      <c r="A8" s="4" t="inlineStr">
        <is>
          <t>Class A Common Stock</t>
        </is>
      </c>
    </row>
    <row r="9">
      <c r="A9" s="3" t="inlineStr">
        <is>
          <t>Liabilities, redeemable noncontrolling interest and stockholders'/member's equity (deficit)</t>
        </is>
      </c>
    </row>
    <row r="10">
      <c r="A10" s="4" t="inlineStr">
        <is>
          <t>Class A common stock subject to possible redemption (in shares)</t>
        </is>
      </c>
      <c r="B10" s="5" t="n">
        <v>718750</v>
      </c>
    </row>
    <row r="11">
      <c r="A11" s="3" t="inlineStr">
        <is>
          <t>Stockholders' Equity</t>
        </is>
      </c>
    </row>
    <row r="12">
      <c r="A12" s="4" t="inlineStr">
        <is>
          <t>Common stock, par value (in dollars per share)</t>
        </is>
      </c>
      <c r="B12" s="7" t="n">
        <v>0.0001</v>
      </c>
      <c r="D12" s="7" t="n">
        <v>0.0001</v>
      </c>
    </row>
    <row r="13">
      <c r="A13" s="4" t="inlineStr">
        <is>
          <t>Common stock, shares authorized (in shares)</t>
        </is>
      </c>
      <c r="B13" s="5" t="n">
        <v>1200000000</v>
      </c>
      <c r="D13" s="5" t="n">
        <v>1200000000</v>
      </c>
    </row>
    <row r="14">
      <c r="A14" s="4" t="inlineStr">
        <is>
          <t>Common stock, shares issued (in shares)</t>
        </is>
      </c>
      <c r="B14" s="5" t="n">
        <v>68018020</v>
      </c>
    </row>
    <row r="15">
      <c r="A15" s="4" t="inlineStr">
        <is>
          <t>Common stock, shares outstanding (in shares)</t>
        </is>
      </c>
      <c r="B15" s="5" t="n">
        <v>68018020</v>
      </c>
    </row>
    <row r="16">
      <c r="A16" s="4" t="inlineStr">
        <is>
          <t>Class B Common Stock</t>
        </is>
      </c>
    </row>
    <row r="17">
      <c r="A17" s="3" t="inlineStr">
        <is>
          <t>Stockholders' Equity</t>
        </is>
      </c>
    </row>
    <row r="18">
      <c r="A18" s="4" t="inlineStr">
        <is>
          <t>Common stock, par value (in dollars per share)</t>
        </is>
      </c>
      <c r="B18" s="7" t="n">
        <v>0.0001</v>
      </c>
      <c r="D18" s="7" t="n">
        <v>0.0001</v>
      </c>
    </row>
    <row r="19">
      <c r="A19" s="4" t="inlineStr">
        <is>
          <t>Common stock, shares authorized (in shares)</t>
        </is>
      </c>
      <c r="B19" s="5" t="n">
        <v>400000000</v>
      </c>
      <c r="D19" s="5" t="n">
        <v>400000000</v>
      </c>
    </row>
    <row r="20">
      <c r="A20" s="4" t="inlineStr">
        <is>
          <t>Common stock, shares issued (in shares)</t>
        </is>
      </c>
      <c r="B20" s="5" t="n">
        <v>195800000</v>
      </c>
    </row>
    <row r="21">
      <c r="A21" s="4" t="inlineStr">
        <is>
          <t>Common stock, shares outstanding (in shares)</t>
        </is>
      </c>
      <c r="B21" s="5"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acquisition</t>
        </is>
      </c>
    </row>
    <row r="4">
      <c r="A4" s="4" t="inlineStr">
        <is>
          <t>Schedule of preliminary fair values of assets acquired and liabilities assumed</t>
        </is>
      </c>
      <c r="B4" s="4" t="inlineStr">
        <is>
          <t>​ ​ ​ ​ ​ ​ ​ Acquisition Date (in thousands) Fair Value Assets ​ ​ ​ Current assets ​ Cash ​ $ 1,943 Accounts receivable ​ 605 Prepaid expenses and other current assets ​ 76 Total current assets ​ 2,624 Long-term assets ​ Restricted cash ​ ​ 300 Property and equipment ​ 678 Intangible assets ​ 14,300 Other assets ​ 70 Total assets ​ ​ 17,972 Liabilities ​ ​ ​ Current liabilities ​ Accounts payable ​ 84 Accrued expenses ​ 769 Deferred revenue, current ​ 543 Total current liabilities ​ 1,396 Long-term liabilities ​ Capital-build liability ​ 479 Asset retirement obligations ​ 31 Total liabilities ​ 1,908 Net assets acquired ​ ​ 16,064 Consideration paid ​ ​ 25,005 Goodwill recognized ​ $ 8,941</t>
        </is>
      </c>
    </row>
    <row r="5">
      <c r="A5" s="4" t="inlineStr">
        <is>
          <t>Schedule of pro forma consolidated revenue and net loss</t>
        </is>
      </c>
      <c r="B5" s="4" t="inlineStr">
        <is>
          <t>​ ​ ​ ​ ​ ​ ​ ​ ​ ​ ​ ​ ​ ​ ​ ​ ​ ​ ​ ​ Successor ​ ​ Predecessor ​ ​ Three ​ Three ​ Nine ​ January 16, ​ ​ January 1, ​ ​ Months Ended ​ Months Ended ​ Months Ended ​ 2020 through ​ ​ 2020 through ​ ​ September 30, ​ September 30, ​ September 30, ​ September 30, ​ ​ January 15, (in thousands) ​ 2021 2020 2021 2020 2020 Pro forma revenue ​ $ 6,322 ​ $ 3,786 ​ $ 16,031 ​ $ 9,364 $ 1,552 Pro forma net income (loss) ​ $ 23,738 ​ $ (9,013) ​ $ (14,488) ​ $ (36,986) ​ ​ $ (7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Disaggregation of revenue</t>
        </is>
      </c>
      <c r="B4" s="4" t="inlineStr">
        <is>
          <t>​ ​ ​ ​ ​ ​ ​ ​ ​ ​ ​ ​ ​ ​ ​ ​ ​ ​ ​ ​ Successor ​ ​ Predecessor ​ ​ ​ ​ ​ ​ ​ ​ ​ ​ January 16, ​ ​ January 1, ​ ​ Three ​ Three ​ Nine ​ 2020 ​ ​ 2020 ​ ​ Months Ended ​ Months Ended ​ Months Ended ​ through ​ ​ through ​ ​ September 30, ​ September 30, ​ September 30, ​ September 30, ​ ​ January 15, (in thousands) ​ 2021 ​ 2020 ​ 2021 ​ 2020 ​ ​ 2020 Revenue ​ ​ ​ ​ ​ ​ ​ ​ ​ ​ ​ ​ ​ ​ ​ ​ Charging revenue, retail ​ $ 3,203 ​ $ 1,592 ​ $ 7,505 ​ $ 3,891 ​ ​ $ 283 Charging revenue, OEM ​ 151 ​ 219 ​ 633 ​ 973 ​ ​ 80 Charging revenue, fleet ​ 688 ​ 420 ​ 1,725 ​ 1,066 ​ ​ 65 Network revenue, OEM ​ 351 ​ 84 ​ 1,158 ​ 289 ​ ​ 9 Ancillary revenue ​ 1,104 ​ 497 ​ 2,147 ​ 937 ​ ​ 99 Regulatory credit sales ​ 684 ​ 760 ​ 1,927 ​ 1,699 ​ ​ 990 Total revenue ​ $ 6,181 ​ $ 3,572 ​ $ 15,095 ​ $ 8,855 ​ ​ $ 1,526</t>
        </is>
      </c>
    </row>
    <row r="5">
      <c r="A5" s="4" t="inlineStr">
        <is>
          <t>Contract assets and liabilities and liabilities activity</t>
        </is>
      </c>
      <c r="B5" s="4" t="inlineStr">
        <is>
          <t>Contract assets were approximately $0.1 million and $0.6 million as of September 30, 2021 and December 31, 2020, respectively. The following table provides the activity of the contract liabilities recognized during the following periods: ​ ​ ​ ​ ​ ​ ​ ​ ​ ​ ​ ​ ​ Successor ​ ​ Predecessor ​ ​ ​ ​ January 16, ​ ​ January 1, ​ ​ ​ ​ 2020 ​ ​ 2020 ​ ​ Nine Months Ended ​ through ​ ​ through ​ ​ September 30, ​ December 31, ​ ​ January 15, (in thousands) ​ 2021 ​ 2020 ​ ​ 2020 Beginning balance ​ $ 12,028 ​ $ 9,091 ​ ​ $ 9,137 Additions ​ 29,377 ​ 5,825 ​ ​ 65 Recognized in revenue ​ (2,895) ​ (2,285) ​ ​ (106) Marketing activities ​ (338) ​ (603) ​ ​ (5) Ending balance ​ $ 38,172 ​ $ 12,028 ​ ​ $ 9,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9 Months Ended</t>
        </is>
      </c>
    </row>
    <row r="2">
      <c r="B2" s="2" t="inlineStr">
        <is>
          <t>Sep. 30, 2021</t>
        </is>
      </c>
    </row>
    <row r="3">
      <c r="A3" s="3" t="inlineStr">
        <is>
          <t>Long-lived assets</t>
        </is>
      </c>
    </row>
    <row r="4">
      <c r="A4" s="4" t="inlineStr">
        <is>
          <t>Schedule of property and equipment, net</t>
        </is>
      </c>
      <c r="B4" s="4" t="inlineStr">
        <is>
          <t>​ ​ ​ ​ ​ ​ ​ ​ ​ ​ September 30, ​ December 31, (in thousands) ​ 2021 ​ 2020 Construction in process ​ $ 21,847 ​ $ 10,437 Charging equipment ​ 9,155 ​ 3,042 Charging stations and other technical installations ​ 96,124 ​ 68,872 Software ​ ​ 4,467 ​ ​ — Office equipment and vehicles ​ 764 ​ 457 ​ ​ 132,357 ​ 82,808 Less accumulated depreciation and amortization ​ (22,347) ​ (11,542) Total property, equipment and software, net ​ $ 110,010 ​ $ 71,266</t>
        </is>
      </c>
    </row>
    <row r="5">
      <c r="A5" s="4" t="inlineStr">
        <is>
          <t>Schedule of allocation of depreciation and amortization of property and equipment</t>
        </is>
      </c>
      <c r="B5" s="4" t="inlineStr">
        <is>
          <t>​ ​ ​ ​ ​ ​ ​ ​ ​ ​ ​ ​ ​ ​ ​ ​ ​ ​ ​ ​ Successor ​ ​ Predecessor ​ ​ ​ ​ ​ ​ ​ ​ ​ ​ January 16, ​ ​ January 1, ​ ​ Three ​ Three ​ Nine ​ 2020 ​ ​ 2020 ​ ​ Months Ended ​ Months Ended ​ Months Ended ​ through ​ ​ through ​ ​ September 30, ​ September 30, ​ September 30, ​ September 30, ​ ​ January 15, (in thousands) ​ 2021 ​ 2020 ​ 2021 ​ 2020 ​ ​ 2020 Depreciation and amortization of property, equipment and software in: ​ ​ ​ ​ Cost of sales ​ $ 4,048 ​ $ 3,334 ​ $ 10,829 ​ $ 8,421 ​ ​ $ 498 Operating expenses ​ ​ 59 ​ ​ 18 ​ ​ 136 ​ ​ 47 ​ ​ ​ 3 Amortization of capital-build liability in cost of sales ​ ​ (1,028) ​ ​ (683) ​ ​ (2,657) ​ $ (1,718) ​ ​ $ (200) ​ ​ $ 3,079 ​ $ 2,669 ​ $ 8,308 ​ $ 6,750 ​ ​ $ 301</t>
        </is>
      </c>
    </row>
    <row r="6">
      <c r="A6" s="4" t="inlineStr">
        <is>
          <t>Schedule of finite-lived intangible assets, net</t>
        </is>
      </c>
      <c r="B6" s="4" t="inlineStr">
        <is>
          <t>​ ​ ​ ​ ​ ​ ​ ​ ​ ​ ​ ​ ​ ​ ​ ​ September 30, 2021 ​ ​ ​ ​ ​ ​ ​ ​ ​ ​ ​ Remaining ​ ​ ​ ​ ​ ​ ​ weighted ​ ​ Gross ​ ​ ​ ​ Net ​ average ​ ​ carrying ​ Accumulated ​ carrying ​ amortization (in thousands) ​ amount ​ amortization ​ value ​ period Trade name ​ $ 5,000 ​ $ (461) ​ $ 4,539 ​ 13.3 years Host relationships ​ 41,500 ​ (5,913) ​ 35,587 10.3 years Customer relationships ​ 19,000 ​ (6,984) ​ 12,016 3.0 years Developed technology ​ 14,000 ​ (1,511) ​ 12,489 11.7 years User base ​ ​ 11,000 ​ ​ (620) ​ ​ 10,380 ​ 3.8 years ​ ​ $ 90,500 ​ $ (15,489) ​ $ 75,01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expense (income), including related party (Tables)</t>
        </is>
      </c>
      <c r="B1" s="2" t="inlineStr">
        <is>
          <t>9 Months Ended</t>
        </is>
      </c>
    </row>
    <row r="2">
      <c r="B2" s="2" t="inlineStr">
        <is>
          <t>Sep. 30, 2021</t>
        </is>
      </c>
    </row>
    <row r="3">
      <c r="A3" s="3" t="inlineStr">
        <is>
          <t>Other expense (income), including related party</t>
        </is>
      </c>
    </row>
    <row r="4">
      <c r="A4" s="4" t="inlineStr">
        <is>
          <t>Schedule of other expense (income)</t>
        </is>
      </c>
      <c r="B4" s="4" t="inlineStr">
        <is>
          <t>​ ​ ​ ​ ​ ​ ​ ​ ​ ​ ​ ​ ​ ​ ​ ​ ​ ​ ​ ​ Successor ​ ​ Predecessor ​ ​ ​ ​ ​ ​ ​ ​ January 16, ​ ​ January 1, ​ ​ Three ​ Three ​ Nine ​ 2020 ​ ​ 2020 ​ ​ Months Ended ​ Months Ended ​ Months Ended ​ through ​ ​ through ​ ​ September 30, ​ September 30, ​ September 30, ​ September 30, ​ ​ January 15, (in thousands) ​ 2021 ​ 2020 ​ 2021 ​ 2020 ​ ​ 2020 Other (expense) income, net ​ ​ ​ ​ ​ ​ ​ ​ ​ ​ ​ ​ ​ ​ ​ ​ NRG $ — $ 1,998 $ — $ 5,591 $ — NEDO ​ — ​ 49 ​ 88 ​ 323 ​ ​ — Other expenses, net ​ (143) ​ (128) ​ (34) ​ (119) ​ ​ — Gain on marketable securities ​ ​ — ​ ​ — ​ ​ 435 ​ ​ — ​ ​ ​ — Contingent liability ​ ​ — ​ ​ 3,978 ​ ​ — ​ ​ 3,978 ​ ​ ​ ​ ​ ​ $ (143) ​ $ 5,897 ​ $ 489 ​ $ 9,773 ​ ​ $ — ​ ​ ​ ​ ​ ​ ​ ​ ​ ​ ​ ​ ​ ​ ​ ​ ​ Other income, related party ​ ​ ​ ​ ​ ​ ​ ​ ​ ​ ​ ​ ​ ​ ​ ​ LS Power ​ $ — ​ $ 54 ​ $ — ​ $ 54 $ — NRG ​ ​ — ​ ​ — ​ ​ — ​ ​ — ​ 315 NEDO ​ — ​ — ​ — ​ — ​ ​ 27 ​ ​ $ — ​ $ 54 ​ $ — ​ $ 54 ​ ​ $ 342</t>
        </is>
      </c>
    </row>
    <row r="5">
      <c r="A5" s="4" t="inlineStr">
        <is>
          <t>Schedule of capital funding activity</t>
        </is>
      </c>
      <c r="B5" s="4" t="inlineStr">
        <is>
          <t>​ ​ ​ ​ ​ ​ ​ Successor ​ ​ Nine ​ ​ Months Ended ​ ​ September 30, (in thousands) ​ 2021 Capital-build liability, beginning balance ​ $ 17,388 Increase in capital build liability ​ ​ 4,707 Reduction in depreciation expense ​ ​ (2,657) Capital-build liability, ending balance ​ $ 19,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liabilities measured on recurring basis</t>
        </is>
      </c>
      <c r="B4" s="4" t="inlineStr">
        <is>
          <t>​ ​ ​ ​ ​ ​ ​ ​ ​ ​ ​ ​ ​ ​ September 30, (in thousands) ​ ​ Level ​ 2021 Earnout liability 3 ​ ​ $ 3,730 Warrant liability – Public Warrants ​ ​ 1 ​ ​ $ 20,127 Warrant liability – Private Placement Warrants ​ ​ 3 ​ ​ $ 13,511</t>
        </is>
      </c>
    </row>
    <row r="5">
      <c r="A5" s="4" t="inlineStr">
        <is>
          <t>Schedule of changes in the fair value of warrant and earnout liabilities</t>
        </is>
      </c>
      <c r="B5" s="4" t="inlineStr">
        <is>
          <t>​ ​ ​ ​ ​ ​ ​ ​ ​ ​ ​ Warrant ​ ​ Earnout (in thousands) ​ Liability ​ ​ Liability Fair value as of December 31, 2020 ​ $ — ​ ​ $ — Liability recognized due to the CRIS Business Combination ​ ​ 79,584 ​ ​ ​ 18,278 Liability settled through equity ​ ​ — ​ ​ ​ (10,853) Change in fair value of liability ​ ​ (45,946) ​ ​ ​ (3,695) Fair value as of September 30, 2021 ​ $ 33,638 ​ ​ $ 3,7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y (Tables)</t>
        </is>
      </c>
      <c r="B1" s="2" t="inlineStr">
        <is>
          <t>9 Months Ended</t>
        </is>
      </c>
    </row>
    <row r="2">
      <c r="B2" s="2" t="inlineStr">
        <is>
          <t>Sep. 30, 2021</t>
        </is>
      </c>
    </row>
    <row r="3">
      <c r="A3" s="4" t="inlineStr">
        <is>
          <t>Warrant Liability [Member]</t>
        </is>
      </c>
    </row>
    <row r="4">
      <c r="A4" s="4" t="inlineStr">
        <is>
          <t>Assumptions used in valuation of liability</t>
        </is>
      </c>
      <c r="B4" s="4" t="inlineStr">
        <is>
          <t>​ ​ ​ ​ ​ ​ ​ ​ ​ ​ ​ ​ September 30, ​ July 1, ​ ​ 2021 ​ 2021 Stock price $ 8.15 $ 14.36 Risk-free interest rate ​ ​ 0.94 % ​ ​ 0.89 % Expected term (years) ​ ​ 4.75 years ​ ​ ​ 5.00 years ​ Expected volatility ​ ​ 63 % ​ ​ 64 % Dividend rate ​ ​ — % ​ ​ — % Exercise price ​ $ 11.50 ​ ​ $ 1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 (Tables)</t>
        </is>
      </c>
      <c r="B1" s="2" t="inlineStr">
        <is>
          <t>9 Months Ended</t>
        </is>
      </c>
    </row>
    <row r="2">
      <c r="B2" s="2" t="inlineStr">
        <is>
          <t>Sep. 30, 2021</t>
        </is>
      </c>
    </row>
    <row r="3">
      <c r="A3" s="4" t="inlineStr">
        <is>
          <t>Earnout Liability [Member]</t>
        </is>
      </c>
    </row>
    <row r="4">
      <c r="A4" s="4" t="inlineStr">
        <is>
          <t>Assumptions used in valuation of liability</t>
        </is>
      </c>
      <c r="B4" s="4" t="inlineStr">
        <is>
          <t>​ ​ ​ ​ ​ ​ ​ ​ ​ ​ ​ ​ September 30, ​ July 1, ​ ​ 2021 ​ 2021 Stock price $ 8.15 $ 14.36 Expected volatility ​ ​ 63 % ​ ​ 64 % Risk-free interest rate ​ ​ 0.2 % ​ ​ 0.1 % Expected term (years) ​ ​ 1.4 years ​ ​ ​ 0.8 years ​ Dividend rate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Schedule of share-based compensation</t>
        </is>
      </c>
      <c r="B4" s="4" t="inlineStr">
        <is>
          <t>​ ​ ​ ​ ​ ​ ​ ​ ​ ​ ​ ​ ​ ​ ​ ​ ​ ​ ​ ​ ​ ​ ​ ​ ​ ​ ​ January 16, ​ January 1, ​ ​ Three ​ Three ​ Nine ​ 2020 ​ 2020 ​ ​ Months Ended ​ Months Ended ​ Months Ended ​ through ​ through ​ ​ September 30, ​ September 30, ​ September 30, ​ September 30, ​ January 15, (in thousands) ​ 2021 ​ 2020 ​ 2021 ​ 2020 ​ 2020 Cost of sales $ 12 $ — $ 18 $ — $ — General and administrative ​ ​ 4,270 ​ ​ 243 ​ ​ 5,275 ​ ​ 695 ​ ​ 13 Total stock-based compensation expense ​ $ 4,282 ​ $ 243 ​ $ 5,293 ​ $ 695 ​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basic and diluted net earnings per common share</t>
        </is>
      </c>
      <c r="B4" s="4" t="inlineStr">
        <is>
          <t>​ ​ ​ ​ ​ ​ ​ ​ ​ ​ ​ ​ ​ ​ ​ ​ ​ Three ​ Nine ​ ​ Months Ended ​ Months Ended ​ ​ September 30, ​ September 30, (in thousands, except per share data) ​ 2021 ​ 2021 Numerator ​ ​ ​ ​ ​ ​ Net income (loss) $ 23,591 $ (11,441) Less: net income (loss) attributable to noncontrolling interest ​ ​ 17,461 $ (17,571) Net income attributable to Class A common stockholders ​ ​ 6,130 ​ ​ 6,130 Less: net income attributable to participating securities ​ ​ 64 ​ ​ 64 Net income attributable to Class A common stockholders – basic and diluted ​ $ 6,066 ​ $ 6,066 ​ ​ ​ ​ ​ ​ ​ Denominator ​ ​ ​ ​ ​ ​ Weighted average common stock outstanding ​ ​ 68,737 ​ ​ 68,737 Less: weighted average unvested earnout shares outstanding ​ ​ (719) ​ ​ (719) Weighted average common stock outstanding – basic and diluted ​ ​ 68,018 ​ ​ 68,018 ​ ​ ​ ​ ​ ​ ​ Net income per share – basic and diluted ​ $ 0.09 ​ $ 0.09</t>
        </is>
      </c>
    </row>
    <row r="5">
      <c r="A5" s="4" t="inlineStr">
        <is>
          <t>Schedule of antidilutive securities excluded from computation of diluted EPS</t>
        </is>
      </c>
      <c r="B5" s="4" t="inlineStr">
        <is>
          <t>​ ​ ​ ​ ​ ​ ​ As of ​ ​ September 30, (in thousands) ​ 2021 Public Warrants ​ ​ 11,500 Private Placement Warrants ​ ​ 6,600 Restricted stock units ​ ​ 1,891 ​ ​ ​ 19,9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icted stock units (Tables)</t>
        </is>
      </c>
      <c r="B1" s="2" t="inlineStr">
        <is>
          <t>9 Months Ended</t>
        </is>
      </c>
    </row>
    <row r="2">
      <c r="B2" s="2" t="inlineStr">
        <is>
          <t>Sep. 30, 2021</t>
        </is>
      </c>
    </row>
    <row r="3">
      <c r="A3" s="3" t="inlineStr">
        <is>
          <t>Restricted stock units</t>
        </is>
      </c>
    </row>
    <row r="4">
      <c r="A4" s="4" t="inlineStr">
        <is>
          <t>Schedule of RSU activity</t>
        </is>
      </c>
      <c r="B4" s="4" t="inlineStr">
        <is>
          <t>​ ​ ​ ​ ​ ​ ​ ​ ​ ​ ​ ​ Weighted ​ ​ ​ ​ ​ Average ​ ​ Number of ​ Grant Date (in thousands) Shares Fair Value Outstanding as of December 31, 2020 — $ — Granted 1,906 ​ 22,013 Vested — ​ — Forfeited (15) ​ (170) Outstanding as of September 30, 2021 1,891 $ 21,843</t>
        </is>
      </c>
    </row>
    <row r="5">
      <c r="A5" s="4" t="inlineStr">
        <is>
          <t>Schedule of stock-based compensation expense</t>
        </is>
      </c>
      <c r="B5" s="4" t="inlineStr">
        <is>
          <t>​ ​ ​ ​ ​ ​ ​ ​ ​ ​ ​ ​ ​ ​ ​ ​ ​ ​ ​ ​ ​ ​ ​ ​ ​ ​ ​ January 16, ​ January 1, ​ ​ Three ​ Three ​ Nine ​ 2020 ​ 2020 ​ ​ Months Ended ​ Months Ended ​ Months Ended ​ through ​ through ​ ​ September 30, ​ September 30, ​ September 30, ​ September 30, ​ January 15, (in thousands) ​ 2021 ​ 2020 ​ 2021 ​ 2020 ​ 2020 Cost of sales $ 12 $ — $ 18 $ — $ — General and administrative ​ ​ 4,270 ​ ​ 243 ​ ​ 5,275 ​ ​ 695 ​ ​ 13 Total stock-based compensation expense ​ $ 4,282 ​ $ 243 ​ $ 5,293 ​ $ 695 ​ $ 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ondensed Consolidated Statements of Operations - USD ($) shares in Thousands, $ in Thousands</t>
        </is>
      </c>
      <c r="B1" s="2" t="inlineStr">
        <is>
          <t>Jan. 15, 2020</t>
        </is>
      </c>
      <c r="C1" s="2" t="inlineStr">
        <is>
          <t>Sep. 30, 2021</t>
        </is>
      </c>
      <c r="E1" s="2" t="inlineStr">
        <is>
          <t>Sep. 30, 2020</t>
        </is>
      </c>
      <c r="F1" s="2" t="inlineStr">
        <is>
          <t>Sep. 30, 2021</t>
        </is>
      </c>
      <c r="G1" s="2" t="inlineStr">
        <is>
          <t>Sep. 30, 2020</t>
        </is>
      </c>
    </row>
    <row r="2">
      <c r="A2" s="3" t="inlineStr">
        <is>
          <t>Statement of Operations [Abstract]</t>
        </is>
      </c>
    </row>
    <row r="3">
      <c r="A3" s="4" t="inlineStr">
        <is>
          <t>Financial Designation, Predecessor and Successor [Fixed List]</t>
        </is>
      </c>
      <c r="B3" s="4" t="inlineStr">
        <is>
          <t>Predecessor</t>
        </is>
      </c>
      <c r="C3" s="4" t="inlineStr">
        <is>
          <t>Successor</t>
        </is>
      </c>
      <c r="E3" s="4" t="inlineStr">
        <is>
          <t>Successor</t>
        </is>
      </c>
      <c r="F3" s="4" t="inlineStr">
        <is>
          <t>Successor</t>
        </is>
      </c>
      <c r="G3" s="4" t="inlineStr">
        <is>
          <t>Successor</t>
        </is>
      </c>
    </row>
    <row r="4">
      <c r="A4" s="4" t="inlineStr">
        <is>
          <t>Revenue</t>
        </is>
      </c>
      <c r="B4" s="6" t="n">
        <v>1461</v>
      </c>
      <c r="C4" s="6" t="n">
        <v>6181</v>
      </c>
      <c r="E4" s="6" t="n">
        <v>2818</v>
      </c>
      <c r="F4" s="6" t="n">
        <v>14533</v>
      </c>
      <c r="G4" s="6" t="n">
        <v>8101</v>
      </c>
    </row>
    <row r="5">
      <c r="A5" s="4" t="inlineStr">
        <is>
          <t>Revenue from related parties</t>
        </is>
      </c>
      <c r="B5" s="5" t="n">
        <v>65</v>
      </c>
      <c r="E5" s="5" t="n">
        <v>754</v>
      </c>
      <c r="F5" s="5" t="n">
        <v>562</v>
      </c>
      <c r="G5" s="5" t="n">
        <v>754</v>
      </c>
    </row>
    <row r="6">
      <c r="A6" s="4" t="inlineStr">
        <is>
          <t>Total revenues</t>
        </is>
      </c>
      <c r="B6" s="5" t="n">
        <v>1526</v>
      </c>
      <c r="C6" s="5" t="n">
        <v>6181</v>
      </c>
      <c r="E6" s="5" t="n">
        <v>3572</v>
      </c>
      <c r="F6" s="5" t="n">
        <v>15095</v>
      </c>
      <c r="G6" s="5" t="n">
        <v>8855</v>
      </c>
    </row>
    <row r="7">
      <c r="A7" s="4" t="inlineStr">
        <is>
          <t>Cost of revenues (exclusive of depreciation and amortization shown separately below)</t>
        </is>
      </c>
      <c r="B7" s="5" t="n">
        <v>675</v>
      </c>
      <c r="C7" s="5" t="n">
        <v>4814</v>
      </c>
      <c r="E7" s="5" t="n">
        <v>3468</v>
      </c>
      <c r="F7" s="5" t="n">
        <v>11927</v>
      </c>
      <c r="G7" s="5" t="n">
        <v>8899</v>
      </c>
    </row>
    <row r="8">
      <c r="A8" s="4" t="inlineStr">
        <is>
          <t>Depreciation and amortization</t>
        </is>
      </c>
      <c r="B8" s="5" t="n">
        <v>298</v>
      </c>
      <c r="C8" s="5" t="n">
        <v>3020</v>
      </c>
      <c r="E8" s="5" t="n">
        <v>2651</v>
      </c>
      <c r="F8" s="5" t="n">
        <v>8172</v>
      </c>
      <c r="G8" s="5" t="n">
        <v>6703</v>
      </c>
    </row>
    <row r="9">
      <c r="A9" s="4" t="inlineStr">
        <is>
          <t>Cost of sales</t>
        </is>
      </c>
      <c r="B9" s="5" t="n">
        <v>973</v>
      </c>
      <c r="C9" s="5" t="n">
        <v>7834</v>
      </c>
      <c r="E9" s="5" t="n">
        <v>6119</v>
      </c>
      <c r="F9" s="5" t="n">
        <v>20099</v>
      </c>
      <c r="G9" s="5" t="n">
        <v>15602</v>
      </c>
    </row>
    <row r="10">
      <c r="A10" s="4" t="inlineStr">
        <is>
          <t>Gross (loss) profit</t>
        </is>
      </c>
      <c r="B10" s="5" t="n">
        <v>553</v>
      </c>
      <c r="C10" s="5" t="n">
        <v>-1653</v>
      </c>
      <c r="E10" s="5" t="n">
        <v>-2547</v>
      </c>
      <c r="F10" s="5" t="n">
        <v>-5004</v>
      </c>
      <c r="G10" s="5" t="n">
        <v>-6747</v>
      </c>
    </row>
    <row r="11">
      <c r="A11" s="4" t="inlineStr">
        <is>
          <t>General and administrative</t>
        </is>
      </c>
      <c r="B11" s="5" t="n">
        <v>1247</v>
      </c>
      <c r="C11" s="5" t="n">
        <v>20882</v>
      </c>
      <c r="E11" s="5" t="n">
        <v>7996</v>
      </c>
      <c r="F11" s="5" t="n">
        <v>46227</v>
      </c>
      <c r="G11" s="5" t="n">
        <v>22260</v>
      </c>
    </row>
    <row r="12">
      <c r="A12" s="4" t="inlineStr">
        <is>
          <t>Transaction bonus</t>
        </is>
      </c>
      <c r="G12" s="5" t="n">
        <v>5316</v>
      </c>
    </row>
    <row r="13">
      <c r="A13" s="4" t="inlineStr">
        <is>
          <t>Depreciation, amortization, and accretion</t>
        </is>
      </c>
      <c r="B13" s="5" t="n">
        <v>69</v>
      </c>
      <c r="C13" s="5" t="n">
        <v>3394</v>
      </c>
      <c r="E13" s="5" t="n">
        <v>2474</v>
      </c>
      <c r="F13" s="5" t="n">
        <v>8448</v>
      </c>
      <c r="G13" s="5" t="n">
        <v>6963</v>
      </c>
    </row>
    <row r="14">
      <c r="A14" s="4" t="inlineStr">
        <is>
          <t>Total operating expenses</t>
        </is>
      </c>
      <c r="B14" s="5" t="n">
        <v>1316</v>
      </c>
      <c r="C14" s="5" t="n">
        <v>24276</v>
      </c>
      <c r="E14" s="5" t="n">
        <v>10470</v>
      </c>
      <c r="F14" s="5" t="n">
        <v>54675</v>
      </c>
      <c r="G14" s="5" t="n">
        <v>34539</v>
      </c>
    </row>
    <row r="15">
      <c r="A15" s="4" t="inlineStr">
        <is>
          <t>Operating loss</t>
        </is>
      </c>
      <c r="B15" s="5" t="n">
        <v>-763</v>
      </c>
      <c r="C15" s="5" t="n">
        <v>-25929</v>
      </c>
      <c r="E15" s="5" t="n">
        <v>-13017</v>
      </c>
      <c r="F15" s="5" t="n">
        <v>-59679</v>
      </c>
      <c r="G15" s="5" t="n">
        <v>-41286</v>
      </c>
    </row>
    <row r="16">
      <c r="A16" s="4" t="inlineStr">
        <is>
          <t>Interest expense, related party</t>
        </is>
      </c>
      <c r="C16" s="5" t="n">
        <v>11</v>
      </c>
      <c r="E16" s="5" t="n">
        <v>410</v>
      </c>
      <c r="F16" s="5" t="n">
        <v>1926</v>
      </c>
      <c r="G16" s="5" t="n">
        <v>812</v>
      </c>
    </row>
    <row r="17">
      <c r="A17" s="4" t="inlineStr">
        <is>
          <t>Interest income</t>
        </is>
      </c>
      <c r="C17" s="5" t="n">
        <v>-33</v>
      </c>
      <c r="F17" s="5" t="n">
        <v>-34</v>
      </c>
    </row>
    <row r="18">
      <c r="A18" s="4" t="inlineStr">
        <is>
          <t>Other income, related party</t>
        </is>
      </c>
      <c r="B18" s="5" t="n">
        <v>-342</v>
      </c>
      <c r="E18" s="5" t="n">
        <v>-54</v>
      </c>
      <c r="G18" s="5" t="n">
        <v>-54</v>
      </c>
    </row>
    <row r="19">
      <c r="A19" s="4" t="inlineStr">
        <is>
          <t>Other expense (income), net</t>
        </is>
      </c>
      <c r="C19" s="5" t="n">
        <v>143</v>
      </c>
      <c r="E19" s="5" t="n">
        <v>-5897</v>
      </c>
      <c r="F19" s="5" t="n">
        <v>-489</v>
      </c>
      <c r="G19" s="5" t="n">
        <v>-9773</v>
      </c>
    </row>
    <row r="20">
      <c r="A20" s="4" t="inlineStr">
        <is>
          <t>Change in fair value of earnout liability</t>
        </is>
      </c>
      <c r="C20" s="5" t="n">
        <v>-3695</v>
      </c>
      <c r="F20" s="5" t="n">
        <v>-3695</v>
      </c>
    </row>
    <row r="21">
      <c r="A21" s="4" t="inlineStr">
        <is>
          <t>Change in fair value of warrant liability</t>
        </is>
      </c>
      <c r="C21" s="5" t="n">
        <v>-45946</v>
      </c>
      <c r="F21" s="5" t="n">
        <v>-45946</v>
      </c>
    </row>
    <row r="22">
      <c r="A22" s="4" t="inlineStr">
        <is>
          <t>Total other income, net</t>
        </is>
      </c>
      <c r="B22" s="5" t="n">
        <v>-342</v>
      </c>
      <c r="C22" s="5" t="n">
        <v>-49520</v>
      </c>
      <c r="E22" s="5" t="n">
        <v>-5541</v>
      </c>
      <c r="F22" s="5" t="n">
        <v>-48238</v>
      </c>
      <c r="G22" s="5" t="n">
        <v>-9015</v>
      </c>
    </row>
    <row r="23">
      <c r="A23" s="4" t="inlineStr">
        <is>
          <t>Net income (loss)</t>
        </is>
      </c>
      <c r="B23" s="5" t="n">
        <v>-421</v>
      </c>
      <c r="C23" s="5" t="n">
        <v>23591</v>
      </c>
      <c r="E23" s="5" t="n">
        <v>-7476</v>
      </c>
      <c r="F23" s="5" t="n">
        <v>-11441</v>
      </c>
      <c r="G23" s="5" t="n">
        <v>-32271</v>
      </c>
    </row>
    <row r="24">
      <c r="A24" s="4" t="inlineStr">
        <is>
          <t>Less: net income (loss) attributable to noncontrolling interest</t>
        </is>
      </c>
      <c r="B24" s="5" t="n">
        <v>-421</v>
      </c>
      <c r="C24" s="5" t="n">
        <v>17461</v>
      </c>
      <c r="E24" s="5" t="n">
        <v>-7476</v>
      </c>
      <c r="F24" s="5" t="n">
        <v>-17571</v>
      </c>
      <c r="G24" s="6" t="n">
        <v>-32271</v>
      </c>
    </row>
    <row r="25">
      <c r="A25" s="4" t="inlineStr">
        <is>
          <t>Net income attributable to Class A common stockholders</t>
        </is>
      </c>
      <c r="B25" s="6" t="n">
        <v>-421</v>
      </c>
      <c r="C25" s="6" t="n">
        <v>6130</v>
      </c>
      <c r="D25" s="4" t="inlineStr">
        <is>
          <t>[1]</t>
        </is>
      </c>
      <c r="E25" s="6" t="n">
        <v>-7476</v>
      </c>
      <c r="F25" s="6" t="n">
        <v>6130</v>
      </c>
    </row>
    <row r="26">
      <c r="A26" s="4" t="inlineStr">
        <is>
          <t>Net income per share to Class A common stockholders, basic(in dollars per shares)</t>
        </is>
      </c>
      <c r="C26" s="8" t="n">
        <v>0.09</v>
      </c>
      <c r="F26" s="8" t="n">
        <v>0.09</v>
      </c>
    </row>
    <row r="27">
      <c r="A27" s="4" t="inlineStr">
        <is>
          <t>Net income per share to Class A common stockholders, diluted (in dollars per share)</t>
        </is>
      </c>
      <c r="C27" s="8" t="n">
        <v>0.09</v>
      </c>
      <c r="F27" s="8" t="n">
        <v>0.09</v>
      </c>
    </row>
    <row r="28">
      <c r="A28" s="3" t="inlineStr">
        <is>
          <t>Weighted-average number of shares outstanding used in computation of earnings per share:</t>
        </is>
      </c>
    </row>
    <row r="29">
      <c r="A29" s="4" t="inlineStr">
        <is>
          <t>Basic (in shares)</t>
        </is>
      </c>
      <c r="C29" s="5" t="n">
        <v>68018</v>
      </c>
      <c r="F29" s="5" t="n">
        <v>68018</v>
      </c>
    </row>
    <row r="30">
      <c r="A30" s="4" t="inlineStr">
        <is>
          <t>Diluted (in shares)</t>
        </is>
      </c>
      <c r="C30" s="5" t="n">
        <v>68018</v>
      </c>
      <c r="F30" s="5" t="n">
        <v>68018</v>
      </c>
    </row>
    <row r="31"/>
    <row r="32">
      <c r="A32" s="4" t="inlineStr">
        <is>
          <t>[1]</t>
        </is>
      </c>
      <c r="B32" s="4" t="inlineStr">
        <is>
          <t>Excludes $17.5 million of net income attributable to redeemable noncontrolling interest.</t>
        </is>
      </c>
    </row>
  </sheetData>
  <mergeCells count="3">
    <mergeCell ref="C1:D1"/>
    <mergeCell ref="A31:G31"/>
    <mergeCell ref="B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 Schedule of reconciliation of changes in redeemable noncontrolling interest (Tables)</t>
        </is>
      </c>
      <c r="B1" s="2" t="inlineStr">
        <is>
          <t>9 Months Ended</t>
        </is>
      </c>
    </row>
    <row r="2">
      <c r="B2" s="2" t="inlineStr">
        <is>
          <t>Sep. 30, 2021</t>
        </is>
      </c>
    </row>
    <row r="3">
      <c r="A3" s="3" t="inlineStr">
        <is>
          <t>Redeemable noncontrolling interest</t>
        </is>
      </c>
    </row>
    <row r="4">
      <c r="A4" s="4" t="inlineStr">
        <is>
          <t>Schedule of reconciliation of changes in redeemable noncontrolling interest</t>
        </is>
      </c>
      <c r="B4" s="4" t="inlineStr">
        <is>
          <t>​ ​ ​ ​ ​ (in thousands) ​ ​ ​ Balance as of July 1, 2021 ​ $ — Noncontrolling interest resulting from the CRIS Business Combination ​ ​ 436,740 Net income attributable to noncontrolling interest for the period ​ ​ 17,461 Equity-based compensation attributable to noncontrolling interest during the period ​ ​ 532 Adjustment to revise noncontrolling interest to its redemption value at period-end ​ ​ 1,141,037 Balance as of September 30, 2021 ​ $ 1,595,7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0" customWidth="1" min="2" max="2"/>
    <col width="37" customWidth="1" min="3" max="3"/>
    <col width="20" customWidth="1" min="4" max="4"/>
    <col width="14" customWidth="1" min="5" max="5"/>
    <col width="28" customWidth="1" min="6" max="6"/>
  </cols>
  <sheetData>
    <row r="1">
      <c r="A1" s="1" t="inlineStr">
        <is>
          <t>Description of business and nature of operations (Details)</t>
        </is>
      </c>
      <c r="B1" s="2" t="inlineStr">
        <is>
          <t>Jul. 01, 2021shares</t>
        </is>
      </c>
      <c r="C1" s="2" t="inlineStr">
        <is>
          <t>Oct. 02, 2020USD ($)$ / sharesshares</t>
        </is>
      </c>
      <c r="D1" s="2" t="inlineStr">
        <is>
          <t>Jan. 16, 2020shares</t>
        </is>
      </c>
      <c r="E1" s="2" t="inlineStr">
        <is>
          <t>Dec. 31, 2019</t>
        </is>
      </c>
      <c r="F1" s="2" t="inlineStr">
        <is>
          <t>Sep. 30, 2021itemsubsidiary</t>
        </is>
      </c>
    </row>
    <row r="2">
      <c r="A2" s="4" t="inlineStr">
        <is>
          <t>Number of subsidiaries | subsidiary</t>
        </is>
      </c>
      <c r="F2" s="5" t="n">
        <v>1</v>
      </c>
    </row>
    <row r="3">
      <c r="A3" s="4" t="inlineStr">
        <is>
          <t>Percentage of increase in sales of electric vehicles</t>
        </is>
      </c>
      <c r="E3" s="4" t="inlineStr">
        <is>
          <t>40.00%</t>
        </is>
      </c>
    </row>
    <row r="4">
      <c r="A4" s="4" t="inlineStr">
        <is>
          <t>Operation dates delayed number of chargers covid | item</t>
        </is>
      </c>
      <c r="F4" s="5" t="n">
        <v>400</v>
      </c>
    </row>
    <row r="5">
      <c r="A5" s="4" t="inlineStr">
        <is>
          <t>Class A Common Stock</t>
        </is>
      </c>
    </row>
    <row r="6">
      <c r="A6" s="4" t="inlineStr">
        <is>
          <t>Conversion ratio</t>
        </is>
      </c>
      <c r="B6" s="5" t="n">
        <v>1</v>
      </c>
    </row>
    <row r="7">
      <c r="A7" s="4" t="inlineStr">
        <is>
          <t>Class B Common Stock</t>
        </is>
      </c>
    </row>
    <row r="8">
      <c r="A8" s="4" t="inlineStr">
        <is>
          <t>Units issued (in shares)</t>
        </is>
      </c>
      <c r="D8" s="5" t="n">
        <v>195800000</v>
      </c>
    </row>
    <row r="9">
      <c r="A9" s="4" t="inlineStr">
        <is>
          <t>Conversion ratio</t>
        </is>
      </c>
      <c r="B9" s="5" t="n">
        <v>1</v>
      </c>
    </row>
    <row r="10">
      <c r="A10" s="4" t="inlineStr">
        <is>
          <t>EVgo OpCo</t>
        </is>
      </c>
    </row>
    <row r="11">
      <c r="A11" s="4" t="inlineStr">
        <is>
          <t>Units issued (in shares)</t>
        </is>
      </c>
      <c r="B11" s="5" t="n">
        <v>195800000</v>
      </c>
      <c r="D11" s="5" t="n">
        <v>195800000</v>
      </c>
    </row>
    <row r="12">
      <c r="A12" s="4" t="inlineStr">
        <is>
          <t>Post-transaction ownership percentage of the target business</t>
        </is>
      </c>
      <c r="B12" s="4" t="inlineStr">
        <is>
          <t>74.00%</t>
        </is>
      </c>
    </row>
    <row r="13">
      <c r="A13" s="4" t="inlineStr">
        <is>
          <t>Climate Change Crisis Real Impact I Acquisition Corporation [Member]</t>
        </is>
      </c>
    </row>
    <row r="14">
      <c r="A14" s="4" t="inlineStr">
        <is>
          <t>Sale of stock percentage of ownership after transaction</t>
        </is>
      </c>
      <c r="B14" s="4" t="inlineStr">
        <is>
          <t>26.00%</t>
        </is>
      </c>
    </row>
    <row r="15">
      <c r="A15" s="4" t="inlineStr">
        <is>
          <t>Private Placement Warrants</t>
        </is>
      </c>
    </row>
    <row r="16">
      <c r="A16" s="4" t="inlineStr">
        <is>
          <t>Warrants issued (in shares)</t>
        </is>
      </c>
      <c r="C16" s="5" t="n">
        <v>6600000</v>
      </c>
    </row>
    <row r="17">
      <c r="A17" s="4" t="inlineStr">
        <is>
          <t>Initial Public Offering [Member]</t>
        </is>
      </c>
    </row>
    <row r="18">
      <c r="A18" s="4" t="inlineStr">
        <is>
          <t>Gross proceeds | $</t>
        </is>
      </c>
      <c r="C18" s="6" t="n">
        <v>230000000</v>
      </c>
    </row>
    <row r="19">
      <c r="A19" s="4" t="inlineStr">
        <is>
          <t>Initial Public Offering [Member] | Public Shares [Member]</t>
        </is>
      </c>
    </row>
    <row r="20">
      <c r="A20" s="4" t="inlineStr">
        <is>
          <t>Units issued (in shares)</t>
        </is>
      </c>
      <c r="C20" s="5" t="n">
        <v>23000000</v>
      </c>
    </row>
    <row r="21">
      <c r="A21" s="4" t="inlineStr">
        <is>
          <t>Unit price (in dollars per share) | $ / shares</t>
        </is>
      </c>
      <c r="C21" s="6" t="n">
        <v>10</v>
      </c>
    </row>
    <row r="22">
      <c r="A22" s="4" t="inlineStr">
        <is>
          <t>Gross proceeds | $</t>
        </is>
      </c>
      <c r="C22" s="6" t="n">
        <v>6600000</v>
      </c>
    </row>
    <row r="23">
      <c r="A23" s="4" t="inlineStr">
        <is>
          <t>Over-Allotment Option [Member] | Public Shares [Member]</t>
        </is>
      </c>
    </row>
    <row r="24">
      <c r="A24" s="4" t="inlineStr">
        <is>
          <t>Units issued (in shares)</t>
        </is>
      </c>
      <c r="C24" s="5" t="n">
        <v>3000000</v>
      </c>
    </row>
    <row r="25">
      <c r="A25" s="4" t="inlineStr">
        <is>
          <t>Unit price (in dollars per share) | $ / shares</t>
        </is>
      </c>
      <c r="C25"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reconciliation for respective periods (Details) - USD ($) $ in Thousands</t>
        </is>
      </c>
      <c r="B1" s="2" t="inlineStr">
        <is>
          <t>Jan. 15, 2020</t>
        </is>
      </c>
      <c r="C1" s="2" t="inlineStr">
        <is>
          <t>Sep. 30, 2021</t>
        </is>
      </c>
      <c r="D1" s="2" t="inlineStr">
        <is>
          <t>Sep. 30, 2020</t>
        </is>
      </c>
      <c r="E1" s="2" t="inlineStr">
        <is>
          <t>Sep. 30, 2021</t>
        </is>
      </c>
      <c r="F1" s="2" t="inlineStr">
        <is>
          <t>Sep. 30, 2020</t>
        </is>
      </c>
    </row>
    <row r="2">
      <c r="A2" s="3" t="inlineStr">
        <is>
          <t>Error Corrections and Prior Period Adjustments Restatement [Line Items]</t>
        </is>
      </c>
    </row>
    <row r="3">
      <c r="A3" s="4" t="inlineStr">
        <is>
          <t>Cost of Revenue</t>
        </is>
      </c>
      <c r="B3" s="6" t="n">
        <v>973</v>
      </c>
      <c r="C3" s="6" t="n">
        <v>7834</v>
      </c>
      <c r="D3" s="6" t="n">
        <v>6119</v>
      </c>
      <c r="E3" s="6" t="n">
        <v>20099</v>
      </c>
      <c r="F3" s="6" t="n">
        <v>15602</v>
      </c>
    </row>
    <row r="4">
      <c r="A4" s="4" t="inlineStr">
        <is>
          <t>General and Administrative Expense</t>
        </is>
      </c>
      <c r="B4" s="5" t="n">
        <v>1247</v>
      </c>
      <c r="C4" s="5" t="n">
        <v>20882</v>
      </c>
      <c r="D4" s="5" t="n">
        <v>7996</v>
      </c>
      <c r="E4" s="5" t="n">
        <v>46227</v>
      </c>
      <c r="F4" s="5" t="n">
        <v>22260</v>
      </c>
    </row>
    <row r="5">
      <c r="A5" s="4" t="inlineStr">
        <is>
          <t>Previously Reported [Member]</t>
        </is>
      </c>
    </row>
    <row r="6">
      <c r="A6" s="3" t="inlineStr">
        <is>
          <t>Error Corrections and Prior Period Adjustments Restatement [Line Items]</t>
        </is>
      </c>
    </row>
    <row r="7">
      <c r="A7" s="4" t="inlineStr">
        <is>
          <t>Cost of Revenue</t>
        </is>
      </c>
      <c r="B7" s="5" t="n">
        <v>1136</v>
      </c>
      <c r="C7" s="5" t="n">
        <v>9054</v>
      </c>
      <c r="D7" s="5" t="n">
        <v>6953</v>
      </c>
      <c r="E7" s="5" t="n">
        <v>23343</v>
      </c>
      <c r="F7" s="5" t="n">
        <v>18131</v>
      </c>
    </row>
    <row r="8">
      <c r="A8" s="4" t="inlineStr">
        <is>
          <t>General and Administrative Expense</t>
        </is>
      </c>
      <c r="B8" s="5" t="n">
        <v>1084</v>
      </c>
      <c r="C8" s="5" t="n">
        <v>19662</v>
      </c>
      <c r="D8" s="5" t="n">
        <v>7162</v>
      </c>
      <c r="E8" s="5" t="n">
        <v>42983</v>
      </c>
      <c r="F8" s="5" t="n">
        <v>19731</v>
      </c>
    </row>
    <row r="9">
      <c r="A9" s="4" t="inlineStr">
        <is>
          <t>Revision of Prior Period, Change in Accounting Principle, Adjustment [Member]</t>
        </is>
      </c>
    </row>
    <row r="10">
      <c r="A10" s="3" t="inlineStr">
        <is>
          <t>Error Corrections and Prior Period Adjustments Restatement [Line Items]</t>
        </is>
      </c>
    </row>
    <row r="11">
      <c r="A11" s="4" t="inlineStr">
        <is>
          <t>Cost of Revenue</t>
        </is>
      </c>
      <c r="B11" s="5" t="n">
        <v>-163</v>
      </c>
      <c r="C11" s="5" t="n">
        <v>-1220</v>
      </c>
      <c r="D11" s="5" t="n">
        <v>-834</v>
      </c>
      <c r="E11" s="5" t="n">
        <v>-3244</v>
      </c>
      <c r="F11" s="5" t="n">
        <v>-2529</v>
      </c>
    </row>
    <row r="12">
      <c r="A12" s="4" t="inlineStr">
        <is>
          <t>General and Administrative Expense</t>
        </is>
      </c>
      <c r="B12" s="6" t="n">
        <v>163</v>
      </c>
      <c r="C12" s="6" t="n">
        <v>1220</v>
      </c>
      <c r="D12" s="6" t="n">
        <v>834</v>
      </c>
      <c r="E12" s="6" t="n">
        <v>3244</v>
      </c>
      <c r="F12" s="6" t="n">
        <v>2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s>
  <sheetData>
    <row r="1">
      <c r="A1" s="1" t="inlineStr">
        <is>
          <t>Summary of significant accounting policies - Concentration of business and credit risk (Details)</t>
        </is>
      </c>
      <c r="B1" s="2" t="inlineStr">
        <is>
          <t>Jan. 15, 2020</t>
        </is>
      </c>
      <c r="C1" s="2" t="inlineStr">
        <is>
          <t>Sep. 30, 2021USD ($)customer</t>
        </is>
      </c>
      <c r="D1" s="2" t="inlineStr">
        <is>
          <t>Sep. 30, 2020customer</t>
        </is>
      </c>
      <c r="E1" s="2" t="inlineStr">
        <is>
          <t>Dec. 31, 2020customer</t>
        </is>
      </c>
    </row>
    <row r="2">
      <c r="A2" s="3" t="inlineStr">
        <is>
          <t>Concentration Risk [Line Items]</t>
        </is>
      </c>
    </row>
    <row r="3">
      <c r="A3" s="4" t="inlineStr">
        <is>
          <t>Federal Depositary Insurance Coverage | $</t>
        </is>
      </c>
      <c r="C3" s="6" t="n">
        <v>250000</v>
      </c>
    </row>
    <row r="4">
      <c r="A4" s="4" t="inlineStr">
        <is>
          <t>Accounts Receivable [Member] | Credit Concentration Risk [Member] | Major Customers [Member]</t>
        </is>
      </c>
    </row>
    <row r="5">
      <c r="A5" s="3" t="inlineStr">
        <is>
          <t>Concentration Risk [Line Items]</t>
        </is>
      </c>
    </row>
    <row r="6">
      <c r="A6" s="4" t="inlineStr">
        <is>
          <t>Number of customers</t>
        </is>
      </c>
      <c r="C6" s="5" t="n">
        <v>2</v>
      </c>
      <c r="E6" s="5" t="n">
        <v>2</v>
      </c>
    </row>
    <row r="7">
      <c r="A7" s="4" t="inlineStr">
        <is>
          <t>Concentration risk percentage</t>
        </is>
      </c>
      <c r="C7" s="4" t="inlineStr">
        <is>
          <t>50.00%</t>
        </is>
      </c>
      <c r="E7" s="4" t="inlineStr">
        <is>
          <t>66.00%</t>
        </is>
      </c>
    </row>
    <row r="8">
      <c r="A8" s="4" t="inlineStr">
        <is>
          <t>Total Revenue [Member] | Customer Concentration Risk [Member] | Major Customers [Member]</t>
        </is>
      </c>
    </row>
    <row r="9">
      <c r="A9" s="3" t="inlineStr">
        <is>
          <t>Concentration Risk [Line Items]</t>
        </is>
      </c>
    </row>
    <row r="10">
      <c r="A10" s="4" t="inlineStr">
        <is>
          <t>Number of customers</t>
        </is>
      </c>
      <c r="C10" s="5" t="n">
        <v>1</v>
      </c>
      <c r="D10" s="5" t="n">
        <v>2</v>
      </c>
    </row>
    <row r="11">
      <c r="A11" s="4" t="inlineStr">
        <is>
          <t>Concentration risk percentage</t>
        </is>
      </c>
      <c r="C11" s="4" t="inlineStr">
        <is>
          <t>12.00%</t>
        </is>
      </c>
      <c r="D11" s="4" t="inlineStr">
        <is>
          <t>23.00%</t>
        </is>
      </c>
    </row>
    <row r="12">
      <c r="A12" s="4" t="inlineStr">
        <is>
          <t>Total Purchases [Member] | Supplier Concentration Risk [Member] | Major Supplier [Member]</t>
        </is>
      </c>
    </row>
    <row r="13">
      <c r="A13" s="3" t="inlineStr">
        <is>
          <t>Concentration Risk [Line Items]</t>
        </is>
      </c>
    </row>
    <row r="14">
      <c r="A14" s="4" t="inlineStr">
        <is>
          <t>Concentration risk percentage</t>
        </is>
      </c>
      <c r="B14" s="4" t="inlineStr">
        <is>
          <t>19.00%</t>
        </is>
      </c>
      <c r="C14" s="4" t="inlineStr">
        <is>
          <t>13.00%</t>
        </is>
      </c>
      <c r="D14"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restricted cash (Details) - USD ($)</t>
        </is>
      </c>
      <c r="B1" s="2" t="inlineStr">
        <is>
          <t>Sep. 30, 2021</t>
        </is>
      </c>
      <c r="C1" s="2" t="inlineStr">
        <is>
          <t>Dec. 31, 2020</t>
        </is>
      </c>
    </row>
    <row r="2">
      <c r="A2" s="4" t="inlineStr">
        <is>
          <t>Letter of Credit [Member]</t>
        </is>
      </c>
    </row>
    <row r="3">
      <c r="A3" s="4" t="inlineStr">
        <is>
          <t>Unused letter of credit</t>
        </is>
      </c>
      <c r="B3" s="6" t="n">
        <v>70000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Sep. 30, 2021</t>
        </is>
      </c>
      <c r="C1" s="2" t="inlineStr">
        <is>
          <t>Dec. 31, 2020</t>
        </is>
      </c>
    </row>
    <row r="2">
      <c r="A2" s="3" t="inlineStr">
        <is>
          <t>Summary of significant accounting policies</t>
        </is>
      </c>
    </row>
    <row r="3">
      <c r="A3" s="4" t="inlineStr">
        <is>
          <t>Allowance for doubtful accounts</t>
        </is>
      </c>
      <c r="B3" s="9" t="n">
        <v>0.6</v>
      </c>
      <c r="C3" s="9"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Property and equipment (Details)</t>
        </is>
      </c>
      <c r="B1" s="2" t="inlineStr">
        <is>
          <t>9 Months Ended</t>
        </is>
      </c>
    </row>
    <row r="2">
      <c r="B2" s="2" t="inlineStr">
        <is>
          <t>Sep. 30, 2021</t>
        </is>
      </c>
    </row>
    <row r="3">
      <c r="A3" s="4" t="inlineStr">
        <is>
          <t>Property, Equipment And Software [Member]</t>
        </is>
      </c>
    </row>
    <row r="4">
      <c r="A4" s="4" t="inlineStr">
        <is>
          <t>Depreciation method</t>
        </is>
      </c>
      <c r="B4" s="4" t="inlineStr">
        <is>
          <t>straight-line method</t>
        </is>
      </c>
    </row>
    <row r="5">
      <c r="A5" s="4" t="inlineStr">
        <is>
          <t>Property, Equipment And Software [Member] | Minimum [Member]</t>
        </is>
      </c>
    </row>
    <row r="6">
      <c r="A6" s="4" t="inlineStr">
        <is>
          <t>Useful life</t>
        </is>
      </c>
      <c r="B6" s="4" t="inlineStr">
        <is>
          <t>3 years</t>
        </is>
      </c>
    </row>
    <row r="7">
      <c r="A7" s="4" t="inlineStr">
        <is>
          <t>Property, Equipment And Software [Member] | Maximum [Member]</t>
        </is>
      </c>
    </row>
    <row r="8">
      <c r="A8" s="4" t="inlineStr">
        <is>
          <t>Useful life</t>
        </is>
      </c>
      <c r="B8" s="4" t="inlineStr">
        <is>
          <t>5 years</t>
        </is>
      </c>
    </row>
    <row r="9">
      <c r="A9" s="4" t="inlineStr">
        <is>
          <t>Charging Stations [Member]</t>
        </is>
      </c>
    </row>
    <row r="10">
      <c r="A10" s="4" t="inlineStr">
        <is>
          <t>Useful life</t>
        </is>
      </c>
      <c r="B10" s="4" t="inlineStr">
        <is>
          <t>7 years</t>
        </is>
      </c>
    </row>
    <row r="11">
      <c r="A11" s="4" t="inlineStr">
        <is>
          <t>Depreciation method</t>
        </is>
      </c>
      <c r="B11" s="4" t="inlineStr">
        <is>
          <t>straight-line method</t>
        </is>
      </c>
    </row>
    <row r="12">
      <c r="A12" s="4" t="inlineStr">
        <is>
          <t>Leasehold Improvements [Member]</t>
        </is>
      </c>
    </row>
    <row r="13">
      <c r="A13" s="4" t="inlineStr">
        <is>
          <t>Useful life</t>
        </is>
      </c>
      <c r="B13" s="4" t="inlineStr">
        <is>
          <t>10 years</t>
        </is>
      </c>
    </row>
    <row r="14">
      <c r="A14" s="4" t="inlineStr">
        <is>
          <t>Charging Stations And Other And Asset Retirement Obligations [Member]</t>
        </is>
      </c>
    </row>
    <row r="15">
      <c r="A15" s="4" t="inlineStr">
        <is>
          <t>Useful life</t>
        </is>
      </c>
      <c r="B15"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Earnout liability (Details)</t>
        </is>
      </c>
      <c r="B1" s="2" t="inlineStr">
        <is>
          <t>9 Months Ended</t>
        </is>
      </c>
    </row>
    <row r="2">
      <c r="B2" s="2" t="inlineStr">
        <is>
          <t>Sep. 30, 2021</t>
        </is>
      </c>
    </row>
    <row r="3">
      <c r="A3" s="3" t="inlineStr">
        <is>
          <t>Summary of significant accounting policies</t>
        </is>
      </c>
    </row>
    <row r="4">
      <c r="A4" s="4" t="inlineStr">
        <is>
          <t>Method used to estimate fair value of award under share-based payment</t>
        </is>
      </c>
      <c r="B4" s="4" t="inlineStr">
        <is>
          <t>The estimated fair value of the contingent earnout liability is determined using a Monte Carlo simulation using a distribution of potential outcomes on a monthly basis over the Earnout Period (as defined in Note 14), prioritizing the most reliable information avail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Tax receivable agreement (Details)</t>
        </is>
      </c>
      <c r="B1" s="2" t="inlineStr">
        <is>
          <t>9 Months Ended</t>
        </is>
      </c>
    </row>
    <row r="2">
      <c r="B2" s="2" t="inlineStr">
        <is>
          <t>Sep. 30, 2021</t>
        </is>
      </c>
    </row>
    <row r="3">
      <c r="A3" s="3" t="inlineStr">
        <is>
          <t>Summary of significant accounting policies</t>
        </is>
      </c>
    </row>
    <row r="4">
      <c r="A4" s="4" t="inlineStr">
        <is>
          <t>Net cash savings percentage owed to TRA Holders</t>
        </is>
      </c>
      <c r="B4"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21" customWidth="1" min="5" max="5"/>
    <col width="37" customWidth="1" min="6" max="6"/>
    <col width="20" customWidth="1" min="7" max="7"/>
  </cols>
  <sheetData>
    <row r="1">
      <c r="A1" s="1" t="inlineStr">
        <is>
          <t>CRIS Business Combination (Details) $ / shares in Units, $ in Millions</t>
        </is>
      </c>
      <c r="B1" s="2" t="inlineStr">
        <is>
          <t>Jul. 01, 2021USD ($)shares</t>
        </is>
      </c>
      <c r="C1" s="2" t="inlineStr">
        <is>
          <t>Jan. 21, 2021USD ($)$ / sharesshares</t>
        </is>
      </c>
      <c r="D1" s="2" t="inlineStr">
        <is>
          <t>Aug. 04, 2020item</t>
        </is>
      </c>
      <c r="E1" s="2" t="inlineStr">
        <is>
          <t>Jun. 30, 2021USD ($)</t>
        </is>
      </c>
      <c r="F1" s="2" t="inlineStr">
        <is>
          <t>Sep. 30, 2021USD ($)$ / sharesshares</t>
        </is>
      </c>
      <c r="G1" s="2" t="inlineStr">
        <is>
          <t>Oct. 02, 2020shares</t>
        </is>
      </c>
    </row>
    <row r="2">
      <c r="A2" s="3" t="inlineStr">
        <is>
          <t>Business Acquisition [Line Items]</t>
        </is>
      </c>
    </row>
    <row r="3">
      <c r="A3" s="4" t="inlineStr">
        <is>
          <t>Related party and accrued interest converted into additional paid-in capital | $</t>
        </is>
      </c>
      <c r="B3" s="9" t="n">
        <v>59.6</v>
      </c>
    </row>
    <row r="4">
      <c r="A4" s="4" t="inlineStr">
        <is>
          <t>Number of earnout shares to be forfeited | shares</t>
        </is>
      </c>
      <c r="B4" s="5" t="n">
        <v>1437500</v>
      </c>
    </row>
    <row r="5">
      <c r="A5" s="4" t="inlineStr">
        <is>
          <t>Fair value of earnout shares | $</t>
        </is>
      </c>
      <c r="B5" s="9" t="n">
        <v>18.3</v>
      </c>
    </row>
    <row r="6">
      <c r="A6" s="4" t="inlineStr">
        <is>
          <t>Direct and incremental costs | $</t>
        </is>
      </c>
      <c r="B6" s="10" t="n">
        <v>57.9</v>
      </c>
    </row>
    <row r="7">
      <c r="A7" s="4" t="inlineStr">
        <is>
          <t>Deferred underwriting fees | $</t>
        </is>
      </c>
      <c r="B7" s="10" t="n">
        <v>8.1</v>
      </c>
      <c r="E7" s="9" t="n">
        <v>57.9</v>
      </c>
    </row>
    <row r="8">
      <c r="A8" s="4" t="inlineStr">
        <is>
          <t>Other incremental costs | $</t>
        </is>
      </c>
      <c r="F8" s="9" t="n">
        <v>3.5</v>
      </c>
    </row>
    <row r="9">
      <c r="A9" s="4" t="inlineStr">
        <is>
          <t>Number of operating businesses included in initial Business Combination | item</t>
        </is>
      </c>
      <c r="D9" s="5" t="n">
        <v>1</v>
      </c>
    </row>
    <row r="10">
      <c r="A10" s="4" t="inlineStr">
        <is>
          <t>Climate Change Crisis Real Impact I Acquisition Corporation [Member]</t>
        </is>
      </c>
    </row>
    <row r="11">
      <c r="A11" s="3" t="inlineStr">
        <is>
          <t>Business Acquisition [Line Items]</t>
        </is>
      </c>
    </row>
    <row r="12">
      <c r="A12" s="4" t="inlineStr">
        <is>
          <t>Fair value of warrants | $</t>
        </is>
      </c>
      <c r="B12" s="9" t="n">
        <v>79.59999999999999</v>
      </c>
    </row>
    <row r="13">
      <c r="A13" s="4" t="inlineStr">
        <is>
          <t>Private Placement Warrants</t>
        </is>
      </c>
    </row>
    <row r="14">
      <c r="A14" s="3" t="inlineStr">
        <is>
          <t>Business Acquisition [Line Items]</t>
        </is>
      </c>
    </row>
    <row r="15">
      <c r="A15" s="4" t="inlineStr">
        <is>
          <t>Warrants outstanding | shares</t>
        </is>
      </c>
      <c r="F15" s="5" t="n">
        <v>6600000</v>
      </c>
    </row>
    <row r="16">
      <c r="A16" s="4" t="inlineStr">
        <is>
          <t>Private Placement Warrants | Climate Change Crisis Real Impact I Acquisition Corporation [Member]</t>
        </is>
      </c>
    </row>
    <row r="17">
      <c r="A17" s="3" t="inlineStr">
        <is>
          <t>Business Acquisition [Line Items]</t>
        </is>
      </c>
    </row>
    <row r="18">
      <c r="A18" s="4" t="inlineStr">
        <is>
          <t>Warrants outstanding | shares</t>
        </is>
      </c>
      <c r="G18" s="5" t="n">
        <v>6600000</v>
      </c>
    </row>
    <row r="19">
      <c r="A19" s="4" t="inlineStr">
        <is>
          <t>Public Warrants | Climate Change Crisis Real Impact I Acquisition Corporation [Member]</t>
        </is>
      </c>
    </row>
    <row r="20">
      <c r="A20" s="3" t="inlineStr">
        <is>
          <t>Business Acquisition [Line Items]</t>
        </is>
      </c>
    </row>
    <row r="21">
      <c r="A21" s="4" t="inlineStr">
        <is>
          <t>Warrants outstanding | shares</t>
        </is>
      </c>
      <c r="G21" s="5" t="n">
        <v>11500000</v>
      </c>
    </row>
    <row r="22">
      <c r="A22" s="4" t="inlineStr">
        <is>
          <t>Class A Common Stock | Climate Change Crisis Real Impact I Acquisition Corporation [Member]</t>
        </is>
      </c>
    </row>
    <row r="23">
      <c r="A23" s="3" t="inlineStr">
        <is>
          <t>Business Acquisition [Line Items]</t>
        </is>
      </c>
    </row>
    <row r="24">
      <c r="A24" s="4" t="inlineStr">
        <is>
          <t>Warrants outstanding | shares</t>
        </is>
      </c>
      <c r="G24" s="5" t="n">
        <v>18100000</v>
      </c>
    </row>
    <row r="25">
      <c r="A25" s="4" t="inlineStr">
        <is>
          <t>Class A Common Stock | Private Placement Warrants | Climate Change Crisis Real Impact I Acquisition Corporation [Member]</t>
        </is>
      </c>
    </row>
    <row r="26">
      <c r="A26" s="3" t="inlineStr">
        <is>
          <t>Business Acquisition [Line Items]</t>
        </is>
      </c>
    </row>
    <row r="27">
      <c r="A27" s="4" t="inlineStr">
        <is>
          <t>Number of securities called by each warrant (in shares) | shares</t>
        </is>
      </c>
      <c r="F27" s="5" t="n">
        <v>1</v>
      </c>
    </row>
    <row r="28">
      <c r="A28" s="4" t="inlineStr">
        <is>
          <t>Warrants exercise price (in dollars per share) | $ / shares</t>
        </is>
      </c>
      <c r="F28" s="8" t="n">
        <v>11.5</v>
      </c>
    </row>
    <row r="29">
      <c r="A29" s="4" t="inlineStr">
        <is>
          <t>PIPE Investors [Member] | Class A Common Stock</t>
        </is>
      </c>
    </row>
    <row r="30">
      <c r="A30" s="3" t="inlineStr">
        <is>
          <t>Business Acquisition [Line Items]</t>
        </is>
      </c>
    </row>
    <row r="31">
      <c r="A31" s="4" t="inlineStr">
        <is>
          <t>Shares issued | shares</t>
        </is>
      </c>
      <c r="C31" s="5" t="n">
        <v>40000000</v>
      </c>
    </row>
    <row r="32">
      <c r="A32" s="4" t="inlineStr">
        <is>
          <t>Purchase price (in dollars per share) | $ / shares</t>
        </is>
      </c>
      <c r="C32" s="6" t="n">
        <v>10</v>
      </c>
    </row>
    <row r="33">
      <c r="A33" s="4" t="inlineStr">
        <is>
          <t>PIPE Investors [Member] | Class A Common Stock | Private Placement Warrants</t>
        </is>
      </c>
    </row>
    <row r="34">
      <c r="A34" s="3" t="inlineStr">
        <is>
          <t>Business Acquisition [Line Items]</t>
        </is>
      </c>
    </row>
    <row r="35">
      <c r="A35" s="4" t="inlineStr">
        <is>
          <t>Aggregate price | $</t>
        </is>
      </c>
      <c r="C35" s="6"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40" customWidth="1" min="5" max="5"/>
    <col width="37" customWidth="1" min="6" max="6"/>
    <col width="44" customWidth="1" min="7" max="7"/>
    <col width="80" customWidth="1" min="8" max="8"/>
    <col width="23" customWidth="1" min="9" max="9"/>
    <col width="80" customWidth="1" min="10" max="10"/>
    <col width="36" customWidth="1" min="11" max="11"/>
    <col width="80" customWidth="1" min="12" max="12"/>
    <col width="29" customWidth="1" min="13" max="13"/>
    <col width="65" customWidth="1" min="14" max="14"/>
    <col width="13" customWidth="1" min="15" max="15"/>
  </cols>
  <sheetData>
    <row r="1">
      <c r="A1" s="1" t="inlineStr">
        <is>
          <t>Condensed Consolidated Statement of Stockholders'/Member's Equity (Deficit) - USD ($) shares in Thousands, $ in Thousands</t>
        </is>
      </c>
      <c r="C1" s="2" t="inlineStr">
        <is>
          <t>Class A Common StockCommon Stock [Member]</t>
        </is>
      </c>
      <c r="D1" s="2" t="inlineStr">
        <is>
          <t>Class B Common StockCommon Stock [Member]</t>
        </is>
      </c>
      <c r="E1" s="2" t="inlineStr">
        <is>
          <t>Class A Voting Preferred Units [Member]</t>
        </is>
      </c>
      <c r="F1" s="2" t="inlineStr">
        <is>
          <t>Class B Voting Common Units [Member]</t>
        </is>
      </c>
      <c r="G1" s="2" t="inlineStr">
        <is>
          <t>Class D Non Voting Preferred Units [Member]</t>
        </is>
      </c>
      <c r="H1" s="2" t="inlineStr">
        <is>
          <t>LLC Interests [Member]Cumulative Effect, Period of Adoption, Adjusted Balance [Member]</t>
        </is>
      </c>
      <c r="I1" s="2" t="inlineStr">
        <is>
          <t>LLC Interests [Member]</t>
        </is>
      </c>
      <c r="J1" s="2" t="inlineStr">
        <is>
          <t>Additional Paid-in Capital [Member]Cumulative Effect, Period of Adoption, Adjusted Balance [Member]</t>
        </is>
      </c>
      <c r="K1" s="2" t="inlineStr">
        <is>
          <t>Additional Paid-in Capital [Member]</t>
        </is>
      </c>
      <c r="L1" s="2" t="inlineStr">
        <is>
          <t>Accumulated Deficit [Member]Cumulative Effect, Period of Adoption, Adjusted Balance [Member]</t>
        </is>
      </c>
      <c r="M1" s="2" t="inlineStr">
        <is>
          <t>Accumulated Deficit [Member]</t>
        </is>
      </c>
      <c r="N1" s="2" t="inlineStr">
        <is>
          <t>Cumulative Effect, Period of Adoption, Adjusted Balance [Member]</t>
        </is>
      </c>
      <c r="O1" s="2" t="inlineStr">
        <is>
          <t>Total</t>
        </is>
      </c>
    </row>
    <row r="2">
      <c r="A2" s="3" t="inlineStr">
        <is>
          <t>Increase (Decrease) in Stockholders' Equity [Roll Forward]</t>
        </is>
      </c>
    </row>
    <row r="3">
      <c r="A3" s="4" t="inlineStr">
        <is>
          <t>Financial Designation, Predecessor and Successor [Fixed List]</t>
        </is>
      </c>
      <c r="O3" s="4" t="inlineStr">
        <is>
          <t>Predecessor</t>
        </is>
      </c>
    </row>
    <row r="4">
      <c r="A4" s="4" t="inlineStr">
        <is>
          <t>Beginning balance at Dec. 31, 2019</t>
        </is>
      </c>
      <c r="E4" s="6" t="n">
        <v>57038</v>
      </c>
      <c r="F4" s="6" t="n">
        <v>22167</v>
      </c>
      <c r="G4" s="6" t="n">
        <v>39028</v>
      </c>
      <c r="H4" s="6" t="n">
        <v>118233</v>
      </c>
      <c r="J4" s="6" t="n">
        <v>645</v>
      </c>
      <c r="K4" s="6" t="n">
        <v>645</v>
      </c>
      <c r="L4" s="6" t="n">
        <v>-104485</v>
      </c>
      <c r="M4" s="6" t="n">
        <v>-104485</v>
      </c>
      <c r="N4" s="6" t="n">
        <v>14393</v>
      </c>
      <c r="O4" s="6" t="n">
        <v>14393</v>
      </c>
    </row>
    <row r="5">
      <c r="A5" s="4" t="inlineStr">
        <is>
          <t>Beginning balance (in shares) at Dec. 31, 2019</t>
        </is>
      </c>
      <c r="H5" s="5" t="n">
        <v>195800</v>
      </c>
    </row>
    <row r="6">
      <c r="A6" s="3" t="inlineStr">
        <is>
          <t>Increase (Decrease) in Stockholders' Equity [Roll Forward]</t>
        </is>
      </c>
    </row>
    <row r="7">
      <c r="A7" s="4" t="inlineStr">
        <is>
          <t>Share-based compensation</t>
        </is>
      </c>
      <c r="K7" s="5" t="n">
        <v>13</v>
      </c>
      <c r="O7" s="5" t="n">
        <v>13</v>
      </c>
    </row>
    <row r="8">
      <c r="A8" s="4" t="inlineStr">
        <is>
          <t>Net income (loss)</t>
        </is>
      </c>
      <c r="M8" s="5" t="n">
        <v>-421</v>
      </c>
      <c r="O8" s="5" t="n">
        <v>-421</v>
      </c>
    </row>
    <row r="9">
      <c r="A9" s="4" t="inlineStr">
        <is>
          <t>Ending balance at Jan. 15, 2020</t>
        </is>
      </c>
      <c r="I9" s="6" t="n">
        <v>118233</v>
      </c>
      <c r="K9" s="5" t="n">
        <v>658</v>
      </c>
      <c r="M9" s="5" t="n">
        <v>-104906</v>
      </c>
      <c r="O9" s="6" t="n">
        <v>13985</v>
      </c>
    </row>
    <row r="10">
      <c r="A10" s="4" t="inlineStr">
        <is>
          <t>Ending balance (in shares) at Jan. 15, 2020</t>
        </is>
      </c>
      <c r="I10" s="5" t="n">
        <v>195800</v>
      </c>
    </row>
    <row r="11">
      <c r="A11" s="3" t="inlineStr">
        <is>
          <t>Increase (Decrease) in Stockholders' Equity [Roll Forward]</t>
        </is>
      </c>
    </row>
    <row r="12">
      <c r="A12" s="4" t="inlineStr">
        <is>
          <t>Retroactive application of recapitalization</t>
        </is>
      </c>
      <c r="E12" s="6" t="n">
        <v>-57038</v>
      </c>
      <c r="F12" s="6" t="n">
        <v>-22167</v>
      </c>
      <c r="G12" s="6" t="n">
        <v>-39028</v>
      </c>
      <c r="I12" s="6" t="n">
        <v>118233</v>
      </c>
    </row>
    <row r="13">
      <c r="A13" s="4" t="inlineStr">
        <is>
          <t>Retroactive application of recapitalization (in shares)</t>
        </is>
      </c>
      <c r="I13" s="5" t="n">
        <v>195800</v>
      </c>
    </row>
    <row r="14">
      <c r="A14" s="4" t="inlineStr">
        <is>
          <t>Financial Designation, Predecessor and Successor [Fixed List]</t>
        </is>
      </c>
      <c r="O14" s="4" t="inlineStr">
        <is>
          <t>Successor</t>
        </is>
      </c>
    </row>
    <row r="15">
      <c r="A15" s="4" t="inlineStr">
        <is>
          <t>Ending balance at Sep. 30, 2020</t>
        </is>
      </c>
      <c r="I15" s="6" t="n">
        <v>136348</v>
      </c>
      <c r="K15" s="5" t="n">
        <v>695</v>
      </c>
      <c r="M15" s="5" t="n">
        <v>-32271</v>
      </c>
      <c r="O15" s="6" t="n">
        <v>104772</v>
      </c>
    </row>
    <row r="16">
      <c r="A16" s="4" t="inlineStr">
        <is>
          <t>Ending balance (in shares) at Sep. 30, 2020</t>
        </is>
      </c>
      <c r="I16" s="5" t="n">
        <v>195800</v>
      </c>
    </row>
    <row r="17">
      <c r="A17" s="3" t="inlineStr">
        <is>
          <t>Increase (Decrease) in Stockholders' Equity [Roll Forward]</t>
        </is>
      </c>
    </row>
    <row r="18">
      <c r="A18" s="4" t="inlineStr">
        <is>
          <t>New basis of equity on push down of acquisition by EVgo Holdco</t>
        </is>
      </c>
      <c r="I18" s="6" t="n">
        <v>12799</v>
      </c>
      <c r="K18" s="5" t="n">
        <v>-658</v>
      </c>
      <c r="M18" s="5" t="n">
        <v>104906</v>
      </c>
      <c r="O18" s="5" t="n">
        <v>117047</v>
      </c>
    </row>
    <row r="19">
      <c r="A19" s="4" t="inlineStr">
        <is>
          <t>Beginning balance at Jan. 16, 2020</t>
        </is>
      </c>
      <c r="I19" s="6" t="n">
        <v>131032</v>
      </c>
      <c r="O19" s="5" t="n">
        <v>131032</v>
      </c>
    </row>
    <row r="20">
      <c r="A20" s="4" t="inlineStr">
        <is>
          <t>Beginning balance (in shares) at Jan. 16, 2020</t>
        </is>
      </c>
      <c r="I20" s="5" t="n">
        <v>195800</v>
      </c>
    </row>
    <row r="21">
      <c r="A21" s="3" t="inlineStr">
        <is>
          <t>Increase (Decrease) in Stockholders' Equity [Roll Forward]</t>
        </is>
      </c>
    </row>
    <row r="22">
      <c r="A22" s="4" t="inlineStr">
        <is>
          <t>Share-based compensation</t>
        </is>
      </c>
      <c r="K22" s="5" t="n">
        <v>209</v>
      </c>
      <c r="O22" s="5" t="n">
        <v>209</v>
      </c>
    </row>
    <row r="23">
      <c r="A23" s="4" t="inlineStr">
        <is>
          <t>Contributions</t>
        </is>
      </c>
      <c r="I23" s="6" t="n">
        <v>5316</v>
      </c>
      <c r="O23" s="5" t="n">
        <v>5316</v>
      </c>
    </row>
    <row r="24">
      <c r="A24" s="4" t="inlineStr">
        <is>
          <t>Net income (loss)</t>
        </is>
      </c>
      <c r="M24" s="5" t="n">
        <v>-14389</v>
      </c>
      <c r="O24" s="5" t="n">
        <v>-14389</v>
      </c>
    </row>
    <row r="25">
      <c r="A25" s="4" t="inlineStr">
        <is>
          <t>Ending balance at Mar. 31, 2020</t>
        </is>
      </c>
      <c r="I25" s="6" t="n">
        <v>136348</v>
      </c>
      <c r="K25" s="5" t="n">
        <v>209</v>
      </c>
      <c r="M25" s="5" t="n">
        <v>-14389</v>
      </c>
      <c r="O25" s="5" t="n">
        <v>122168</v>
      </c>
    </row>
    <row r="26">
      <c r="A26" s="4" t="inlineStr">
        <is>
          <t>Ending balance (in shares) at Mar. 31, 2020</t>
        </is>
      </c>
      <c r="I26" s="5" t="n">
        <v>195800</v>
      </c>
    </row>
    <row r="27">
      <c r="A27" s="3" t="inlineStr">
        <is>
          <t>Increase (Decrease) in Stockholders' Equity [Roll Forward]</t>
        </is>
      </c>
    </row>
    <row r="28">
      <c r="A28" s="4" t="inlineStr">
        <is>
          <t>Share-based compensation</t>
        </is>
      </c>
      <c r="K28" s="5" t="n">
        <v>243</v>
      </c>
      <c r="O28" s="5" t="n">
        <v>243</v>
      </c>
    </row>
    <row r="29">
      <c r="A29" s="4" t="inlineStr">
        <is>
          <t>Net income (loss)</t>
        </is>
      </c>
      <c r="M29" s="5" t="n">
        <v>-10406</v>
      </c>
      <c r="O29" s="5" t="n">
        <v>-10406</v>
      </c>
    </row>
    <row r="30">
      <c r="A30" s="4" t="inlineStr">
        <is>
          <t>Ending balance at Jun. 30, 2020</t>
        </is>
      </c>
      <c r="I30" s="6" t="n">
        <v>136348</v>
      </c>
      <c r="K30" s="5" t="n">
        <v>452</v>
      </c>
      <c r="M30" s="5" t="n">
        <v>-24795</v>
      </c>
      <c r="O30" s="6" t="n">
        <v>112005</v>
      </c>
    </row>
    <row r="31">
      <c r="A31" s="4" t="inlineStr">
        <is>
          <t>Ending balance (in shares) at Jun. 30, 2020</t>
        </is>
      </c>
      <c r="I31" s="5" t="n">
        <v>195800</v>
      </c>
    </row>
    <row r="32">
      <c r="A32" s="3" t="inlineStr">
        <is>
          <t>Increase (Decrease) in Stockholders' Equity [Roll Forward]</t>
        </is>
      </c>
    </row>
    <row r="33">
      <c r="A33" s="4" t="inlineStr">
        <is>
          <t>Financial Designation, Predecessor and Successor [Fixed List]</t>
        </is>
      </c>
      <c r="O33" s="4" t="inlineStr">
        <is>
          <t>Successor</t>
        </is>
      </c>
    </row>
    <row r="34">
      <c r="A34" s="4" t="inlineStr">
        <is>
          <t>Share-based compensation</t>
        </is>
      </c>
      <c r="K34" s="5" t="n">
        <v>243</v>
      </c>
      <c r="O34" s="6" t="n">
        <v>243</v>
      </c>
    </row>
    <row r="35">
      <c r="A35" s="4" t="inlineStr">
        <is>
          <t>Net income (loss)</t>
        </is>
      </c>
      <c r="M35" s="5" t="n">
        <v>-7476</v>
      </c>
      <c r="O35" s="5" t="n">
        <v>-7476</v>
      </c>
    </row>
    <row r="36">
      <c r="A36" s="4" t="inlineStr">
        <is>
          <t>Ending balance at Sep. 30, 2020</t>
        </is>
      </c>
      <c r="I36" s="6" t="n">
        <v>136348</v>
      </c>
      <c r="K36" s="5" t="n">
        <v>695</v>
      </c>
      <c r="M36" s="5" t="n">
        <v>-32271</v>
      </c>
      <c r="O36" s="5" t="n">
        <v>104772</v>
      </c>
    </row>
    <row r="37">
      <c r="A37" s="4" t="inlineStr">
        <is>
          <t>Ending balance (in shares) at Sep. 30, 2020</t>
        </is>
      </c>
      <c r="I37" s="5" t="n">
        <v>195800</v>
      </c>
    </row>
    <row r="38">
      <c r="A38" s="3" t="inlineStr">
        <is>
          <t>Increase (Decrease) in Stockholders' Equity [Roll Forward]</t>
        </is>
      </c>
    </row>
    <row r="39">
      <c r="A39" s="4" t="inlineStr">
        <is>
          <t>Retroactive application of recapitalization (in shares)</t>
        </is>
      </c>
      <c r="I39" s="5" t="n">
        <v>195800</v>
      </c>
    </row>
    <row r="40">
      <c r="A40" s="4" t="inlineStr">
        <is>
          <t>Beginning balance at Dec. 31, 2020</t>
        </is>
      </c>
      <c r="H40" s="6" t="n">
        <v>136348</v>
      </c>
      <c r="I40" s="6" t="n">
        <v>136348</v>
      </c>
      <c r="J40" s="5" t="n">
        <v>929</v>
      </c>
      <c r="K40" s="5" t="n">
        <v>929</v>
      </c>
      <c r="L40" s="5" t="n">
        <v>-47790</v>
      </c>
      <c r="M40" s="5" t="n">
        <v>-47790</v>
      </c>
      <c r="N40" s="5" t="n">
        <v>89487</v>
      </c>
      <c r="O40" s="5" t="n">
        <v>89487</v>
      </c>
    </row>
    <row r="41">
      <c r="A41" s="4" t="inlineStr">
        <is>
          <t>Beginning balance (in shares) at Dec. 31, 2020</t>
        </is>
      </c>
      <c r="H41" s="5" t="n">
        <v>195800</v>
      </c>
    </row>
    <row r="42">
      <c r="A42" s="3" t="inlineStr">
        <is>
          <t>Increase (Decrease) in Stockholders' Equity [Roll Forward]</t>
        </is>
      </c>
    </row>
    <row r="43">
      <c r="A43" s="4" t="inlineStr">
        <is>
          <t>Share-based compensation</t>
        </is>
      </c>
      <c r="K43" s="5" t="n">
        <v>480</v>
      </c>
      <c r="O43" s="5" t="n">
        <v>480</v>
      </c>
    </row>
    <row r="44">
      <c r="A44" s="4" t="inlineStr">
        <is>
          <t>Net loss</t>
        </is>
      </c>
      <c r="M44" s="5" t="n">
        <v>-16610</v>
      </c>
      <c r="O44" s="5" t="n">
        <v>-16610</v>
      </c>
    </row>
    <row r="45">
      <c r="A45" s="4" t="inlineStr">
        <is>
          <t>Ending balance at Mar. 31, 2021</t>
        </is>
      </c>
      <c r="I45" s="6" t="n">
        <v>136348</v>
      </c>
      <c r="K45" s="5" t="n">
        <v>1409</v>
      </c>
      <c r="M45" s="5" t="n">
        <v>-64400</v>
      </c>
      <c r="O45" s="6" t="n">
        <v>73357</v>
      </c>
    </row>
    <row r="46">
      <c r="A46" s="4" t="inlineStr">
        <is>
          <t>Ending balance (in shares) at Mar. 31, 2021</t>
        </is>
      </c>
      <c r="I46" s="5" t="n">
        <v>195800</v>
      </c>
    </row>
    <row r="47">
      <c r="A47" s="3" t="inlineStr">
        <is>
          <t>Increase (Decrease) in Stockholders' Equity [Roll Forward]</t>
        </is>
      </c>
    </row>
    <row r="48">
      <c r="A48" s="4" t="inlineStr">
        <is>
          <t>Financial Designation, Predecessor and Successor [Fixed List]</t>
        </is>
      </c>
      <c r="O48" s="4" t="inlineStr">
        <is>
          <t>Successor</t>
        </is>
      </c>
    </row>
    <row r="49">
      <c r="A49" s="4" t="inlineStr">
        <is>
          <t>Beginning balance at Dec. 31, 2020</t>
        </is>
      </c>
      <c r="H49" s="6" t="n">
        <v>136348</v>
      </c>
      <c r="I49" s="6" t="n">
        <v>136348</v>
      </c>
      <c r="J49" s="6" t="n">
        <v>929</v>
      </c>
      <c r="K49" s="5" t="n">
        <v>929</v>
      </c>
      <c r="L49" s="6" t="n">
        <v>-47790</v>
      </c>
      <c r="M49" s="5" t="n">
        <v>-47790</v>
      </c>
      <c r="N49" s="6" t="n">
        <v>89487</v>
      </c>
      <c r="O49" s="6" t="n">
        <v>89487</v>
      </c>
    </row>
    <row r="50">
      <c r="A50" s="4" t="inlineStr">
        <is>
          <t>Beginning balance (in shares) at Dec. 31, 2020</t>
        </is>
      </c>
      <c r="H50" s="5" t="n">
        <v>195800</v>
      </c>
    </row>
    <row r="51">
      <c r="A51" s="3" t="inlineStr">
        <is>
          <t>Increase (Decrease) in Stockholders' Equity [Roll Forward]</t>
        </is>
      </c>
    </row>
    <row r="52">
      <c r="A52" s="4" t="inlineStr">
        <is>
          <t>Net income (loss)</t>
        </is>
      </c>
      <c r="O52" s="5" t="n">
        <v>6130</v>
      </c>
    </row>
    <row r="53">
      <c r="A53" s="4" t="inlineStr">
        <is>
          <t>Ending balance at Sep. 30, 2021</t>
        </is>
      </c>
      <c r="C53" s="6" t="n">
        <v>7</v>
      </c>
      <c r="D53" s="6" t="n">
        <v>20</v>
      </c>
      <c r="M53" s="5" t="n">
        <v>-967011</v>
      </c>
      <c r="O53" s="5" t="n">
        <v>-966984</v>
      </c>
    </row>
    <row r="54">
      <c r="A54" s="4" t="inlineStr">
        <is>
          <t>Ending balance (in shares) at Sep. 30, 2021</t>
        </is>
      </c>
      <c r="C54" s="5" t="n">
        <v>68018</v>
      </c>
      <c r="D54" s="5" t="n">
        <v>195800</v>
      </c>
    </row>
    <row r="55">
      <c r="A55" s="4" t="inlineStr">
        <is>
          <t>Beginning balance at Mar. 31, 2021</t>
        </is>
      </c>
      <c r="I55" s="6" t="n">
        <v>136348</v>
      </c>
      <c r="K55" s="5" t="n">
        <v>1409</v>
      </c>
      <c r="M55" s="5" t="n">
        <v>-64400</v>
      </c>
      <c r="O55" s="5" t="n">
        <v>73357</v>
      </c>
    </row>
    <row r="56">
      <c r="A56" s="4" t="inlineStr">
        <is>
          <t>Beginning balance (in shares) at Mar. 31, 2021</t>
        </is>
      </c>
      <c r="I56" s="5" t="n">
        <v>195800</v>
      </c>
    </row>
    <row r="57">
      <c r="A57" s="3" t="inlineStr">
        <is>
          <t>Increase (Decrease) in Stockholders' Equity [Roll Forward]</t>
        </is>
      </c>
    </row>
    <row r="58">
      <c r="A58" s="4" t="inlineStr">
        <is>
          <t>Share-based compensation</t>
        </is>
      </c>
      <c r="K58" s="5" t="n">
        <v>531</v>
      </c>
      <c r="O58" s="5" t="n">
        <v>531</v>
      </c>
    </row>
    <row r="59">
      <c r="A59" s="4" t="inlineStr">
        <is>
          <t>Net loss</t>
        </is>
      </c>
      <c r="M59" s="5" t="n">
        <v>-18422</v>
      </c>
      <c r="O59" s="5" t="n">
        <v>-18422</v>
      </c>
    </row>
    <row r="60">
      <c r="A60" s="4" t="inlineStr">
        <is>
          <t>Ending balance at Jun. 30, 2021</t>
        </is>
      </c>
      <c r="I60" s="6" t="n">
        <v>136348</v>
      </c>
      <c r="K60" s="5" t="n">
        <v>1940</v>
      </c>
      <c r="M60" s="5" t="n">
        <v>-82822</v>
      </c>
      <c r="O60" s="6" t="n">
        <v>55466</v>
      </c>
    </row>
    <row r="61">
      <c r="A61" s="4" t="inlineStr">
        <is>
          <t>Ending balance (in shares) at Jun. 30, 2021</t>
        </is>
      </c>
      <c r="I61" s="5" t="n">
        <v>195800</v>
      </c>
    </row>
    <row r="62">
      <c r="A62" s="3" t="inlineStr">
        <is>
          <t>Increase (Decrease) in Stockholders' Equity [Roll Forward]</t>
        </is>
      </c>
    </row>
    <row r="63">
      <c r="A63" s="4" t="inlineStr">
        <is>
          <t>Financial Designation, Predecessor and Successor [Fixed List]</t>
        </is>
      </c>
      <c r="O63" s="4" t="inlineStr">
        <is>
          <t>Successor</t>
        </is>
      </c>
    </row>
    <row r="64">
      <c r="A64" s="4" t="inlineStr">
        <is>
          <t>Equitization of note payable, related party</t>
        </is>
      </c>
      <c r="I64" s="6" t="n">
        <v>59590</v>
      </c>
      <c r="O64" s="6" t="n">
        <v>59590</v>
      </c>
    </row>
    <row r="65">
      <c r="A65" s="4" t="inlineStr">
        <is>
          <t>CRIS Business Combination, net of expenses</t>
        </is>
      </c>
      <c r="C65" s="6" t="n">
        <v>7</v>
      </c>
      <c r="D65" s="6" t="n">
        <v>20</v>
      </c>
      <c r="I65" s="6" t="n">
        <v>-195938</v>
      </c>
      <c r="K65" s="5" t="n">
        <v>234175</v>
      </c>
      <c r="O65" s="5" t="n">
        <v>38264</v>
      </c>
    </row>
    <row r="66">
      <c r="A66" s="4" t="inlineStr">
        <is>
          <t>CRIS Business Combination, net of expenses (in shares)</t>
        </is>
      </c>
      <c r="C66" s="5" t="n">
        <v>67299</v>
      </c>
      <c r="D66" s="5" t="n">
        <v>195800</v>
      </c>
      <c r="I66" s="5" t="n">
        <v>-195800</v>
      </c>
    </row>
    <row r="67">
      <c r="A67" s="4" t="inlineStr">
        <is>
          <t>Share-based compensation</t>
        </is>
      </c>
      <c r="K67" s="5" t="n">
        <v>3750</v>
      </c>
      <c r="O67" s="5" t="n">
        <v>3750</v>
      </c>
    </row>
    <row r="68">
      <c r="A68" s="4" t="inlineStr">
        <is>
          <t>Vesting of earnout shares</t>
        </is>
      </c>
      <c r="C68" s="6" t="n">
        <v>0</v>
      </c>
      <c r="K68" s="5" t="n">
        <v>10853</v>
      </c>
      <c r="O68" s="5" t="n">
        <v>10853</v>
      </c>
    </row>
    <row r="69">
      <c r="A69" s="4" t="inlineStr">
        <is>
          <t>Vesting of earnout shares (in shares)</t>
        </is>
      </c>
      <c r="C69" s="5" t="n">
        <v>719</v>
      </c>
    </row>
    <row r="70">
      <c r="A70" s="4" t="inlineStr">
        <is>
          <t>Net income (loss)</t>
        </is>
      </c>
      <c r="B70" s="4" t="inlineStr">
        <is>
          <t>[1]</t>
        </is>
      </c>
      <c r="M70" s="5" t="n">
        <v>6130</v>
      </c>
      <c r="O70" s="5" t="n">
        <v>6130</v>
      </c>
    </row>
    <row r="71">
      <c r="A71" s="4" t="inlineStr">
        <is>
          <t>Fair value adjustment to noncontrolling interest</t>
        </is>
      </c>
      <c r="K71" s="6" t="n">
        <v>-250718</v>
      </c>
      <c r="M71" s="5" t="n">
        <v>-890319</v>
      </c>
      <c r="O71" s="5" t="n">
        <v>-1141037</v>
      </c>
    </row>
    <row r="72">
      <c r="A72" s="4" t="inlineStr">
        <is>
          <t>Ending balance at Sep. 30, 2021</t>
        </is>
      </c>
      <c r="C72" s="6" t="n">
        <v>7</v>
      </c>
      <c r="D72" s="6" t="n">
        <v>20</v>
      </c>
      <c r="M72" s="6" t="n">
        <v>-967011</v>
      </c>
      <c r="O72" s="6" t="n">
        <v>-966984</v>
      </c>
    </row>
    <row r="73">
      <c r="A73" s="4" t="inlineStr">
        <is>
          <t>Ending balance (in shares) at Sep. 30, 2021</t>
        </is>
      </c>
      <c r="C73" s="5" t="n">
        <v>68018</v>
      </c>
      <c r="D73" s="5" t="n">
        <v>195800</v>
      </c>
    </row>
    <row r="74"/>
    <row r="75">
      <c r="A75" s="4" t="inlineStr">
        <is>
          <t>[1]</t>
        </is>
      </c>
      <c r="B75" s="4" t="inlineStr">
        <is>
          <t>Excludes $17.5 million of net income attributable to redeemable noncontrolling interest.</t>
        </is>
      </c>
    </row>
  </sheetData>
  <mergeCells count="3">
    <mergeCell ref="A1:B1"/>
    <mergeCell ref="A74:N74"/>
    <mergeCell ref="B75:N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0" customWidth="1" min="2" max="2"/>
  </cols>
  <sheetData>
    <row r="1">
      <c r="A1" s="1" t="inlineStr">
        <is>
          <t>CRIS Business Combination - Schedule of voting interests (Details)</t>
        </is>
      </c>
      <c r="B1" s="2" t="inlineStr">
        <is>
          <t>Jul. 01, 2021shares</t>
        </is>
      </c>
    </row>
    <row r="2">
      <c r="A2" s="3" t="inlineStr">
        <is>
          <t>Business Acquisition [Line Items]</t>
        </is>
      </c>
    </row>
    <row r="3">
      <c r="A3" s="4" t="inlineStr">
        <is>
          <t>Shares</t>
        </is>
      </c>
      <c r="B3" s="5" t="n">
        <v>264536770</v>
      </c>
    </row>
    <row r="4">
      <c r="A4" s="4" t="inlineStr">
        <is>
          <t>Percentage of voting interest held</t>
        </is>
      </c>
      <c r="B4" s="4" t="inlineStr">
        <is>
          <t>100.00%</t>
        </is>
      </c>
    </row>
    <row r="5">
      <c r="A5" s="4" t="inlineStr">
        <is>
          <t>Holdings (LS Power) [Member]</t>
        </is>
      </c>
    </row>
    <row r="6">
      <c r="A6" s="3" t="inlineStr">
        <is>
          <t>Business Acquisition [Line Items]</t>
        </is>
      </c>
    </row>
    <row r="7">
      <c r="A7" s="4" t="inlineStr">
        <is>
          <t>Shares</t>
        </is>
      </c>
      <c r="B7" s="5" t="n">
        <v>195800000</v>
      </c>
    </row>
    <row r="8">
      <c r="A8" s="4" t="inlineStr">
        <is>
          <t>Percentage of voting interest held</t>
        </is>
      </c>
      <c r="B8" s="4" t="inlineStr">
        <is>
          <t>74.00%</t>
        </is>
      </c>
    </row>
    <row r="9">
      <c r="A9" s="4" t="inlineStr">
        <is>
          <t>CRIS's Class A stockholders [Member]</t>
        </is>
      </c>
    </row>
    <row r="10">
      <c r="A10" s="3" t="inlineStr">
        <is>
          <t>Business Acquisition [Line Items]</t>
        </is>
      </c>
    </row>
    <row r="11">
      <c r="A11" s="4" t="inlineStr">
        <is>
          <t>Shares</t>
        </is>
      </c>
      <c r="B11" s="5" t="n">
        <v>22986770</v>
      </c>
    </row>
    <row r="12">
      <c r="A12" s="4" t="inlineStr">
        <is>
          <t>Percentage of voting interest held</t>
        </is>
      </c>
      <c r="B12" s="4" t="inlineStr">
        <is>
          <t>9.00%</t>
        </is>
      </c>
    </row>
    <row r="13">
      <c r="A13" s="4" t="inlineStr">
        <is>
          <t>PIPE Investors [Member]</t>
        </is>
      </c>
    </row>
    <row r="14">
      <c r="A14" s="3" t="inlineStr">
        <is>
          <t>Business Acquisition [Line Items]</t>
        </is>
      </c>
    </row>
    <row r="15">
      <c r="A15" s="4" t="inlineStr">
        <is>
          <t>Shares</t>
        </is>
      </c>
      <c r="B15" s="5" t="n">
        <v>40000000</v>
      </c>
    </row>
    <row r="16">
      <c r="A16" s="4" t="inlineStr">
        <is>
          <t>Percentage of voting interest held</t>
        </is>
      </c>
      <c r="B16" s="4" t="inlineStr">
        <is>
          <t>15.00%</t>
        </is>
      </c>
    </row>
    <row r="17">
      <c r="A17" s="4" t="inlineStr">
        <is>
          <t>CRIS's converted founder shares [Member]</t>
        </is>
      </c>
    </row>
    <row r="18">
      <c r="A18" s="3" t="inlineStr">
        <is>
          <t>Business Acquisition [Line Items]</t>
        </is>
      </c>
    </row>
    <row r="19">
      <c r="A19" s="4" t="inlineStr">
        <is>
          <t>Shares</t>
        </is>
      </c>
      <c r="B19" s="5" t="n">
        <v>5750000</v>
      </c>
    </row>
    <row r="20">
      <c r="A20" s="4" t="inlineStr">
        <is>
          <t>Percentage of voting interest held</t>
        </is>
      </c>
      <c r="B20"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S Business Combination - Summary of net cash received (Details) - USD ($) $ in Thousands</t>
        </is>
      </c>
      <c r="B1" s="2" t="inlineStr">
        <is>
          <t>Jul. 01, 2021</t>
        </is>
      </c>
      <c r="C1" s="2" t="inlineStr">
        <is>
          <t>Sep. 30, 2021</t>
        </is>
      </c>
    </row>
    <row r="2">
      <c r="A2" s="3" t="inlineStr">
        <is>
          <t>Business Acquisition [Line Items]</t>
        </is>
      </c>
    </row>
    <row r="3">
      <c r="A3" s="4" t="inlineStr">
        <is>
          <t>Less transaction costs</t>
        </is>
      </c>
      <c r="C3" s="6" t="n">
        <v>-28143</v>
      </c>
    </row>
    <row r="4">
      <c r="A4" s="4" t="inlineStr">
        <is>
          <t>Climate Change Crisis Real Impact I Acquisition Corporation [Member]</t>
        </is>
      </c>
    </row>
    <row r="5">
      <c r="A5" s="3" t="inlineStr">
        <is>
          <t>Business Acquisition [Line Items]</t>
        </is>
      </c>
    </row>
    <row r="6">
      <c r="A6" s="4" t="inlineStr">
        <is>
          <t>Gross proceeds from PIPE</t>
        </is>
      </c>
      <c r="B6" s="6" t="n">
        <v>400000</v>
      </c>
    </row>
    <row r="7">
      <c r="A7" s="4" t="inlineStr">
        <is>
          <t>Gross proceeds from Trust Account</t>
        </is>
      </c>
      <c r="B7" s="5" t="n">
        <v>230180</v>
      </c>
    </row>
    <row r="8">
      <c r="A8" s="4" t="inlineStr">
        <is>
          <t>Less transaction costs</t>
        </is>
      </c>
      <c r="B8" s="5" t="n">
        <v>-57907</v>
      </c>
    </row>
    <row r="9">
      <c r="A9" s="4" t="inlineStr">
        <is>
          <t>Less redemptions</t>
        </is>
      </c>
      <c r="B9" s="5" t="n">
        <v>-132</v>
      </c>
    </row>
    <row r="10">
      <c r="A10" s="4" t="inlineStr">
        <is>
          <t>Net cash received net of transactions costs and redemptions</t>
        </is>
      </c>
      <c r="B10" s="6" t="n">
        <v>572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 - Recargo Inc (Details) - USD ($) $ in Thousands</t>
        </is>
      </c>
      <c r="B1" s="2" t="inlineStr">
        <is>
          <t>Jul. 09, 2021</t>
        </is>
      </c>
      <c r="C1" s="2" t="inlineStr">
        <is>
          <t>Jan. 15, 2020</t>
        </is>
      </c>
      <c r="D1" s="2" t="inlineStr">
        <is>
          <t>Sep. 30, 2021</t>
        </is>
      </c>
      <c r="E1" s="2" t="inlineStr">
        <is>
          <t>Sep. 30, 2021</t>
        </is>
      </c>
      <c r="F1" s="2" t="inlineStr">
        <is>
          <t>Sep. 30, 2020</t>
        </is>
      </c>
      <c r="G1" s="2" t="inlineStr">
        <is>
          <t>Sep. 30, 2021</t>
        </is>
      </c>
      <c r="H1" s="2" t="inlineStr">
        <is>
          <t>Sep. 30, 2020</t>
        </is>
      </c>
    </row>
    <row r="2">
      <c r="A2" s="3" t="inlineStr">
        <is>
          <t>Business Acquisition [Line Items]</t>
        </is>
      </c>
    </row>
    <row r="3">
      <c r="A3" s="4" t="inlineStr">
        <is>
          <t>Revenues</t>
        </is>
      </c>
      <c r="C3" s="6" t="n">
        <v>1526</v>
      </c>
      <c r="D3" s="6" t="n">
        <v>6181</v>
      </c>
      <c r="F3" s="6" t="n">
        <v>3572</v>
      </c>
      <c r="G3" s="6" t="n">
        <v>15095</v>
      </c>
      <c r="H3" s="6" t="n">
        <v>8855</v>
      </c>
    </row>
    <row r="4">
      <c r="A4" s="4" t="inlineStr">
        <is>
          <t>Net income (loss)</t>
        </is>
      </c>
      <c r="C4" s="6" t="n">
        <v>-421</v>
      </c>
      <c r="D4" s="5" t="n">
        <v>23591</v>
      </c>
      <c r="F4" s="6" t="n">
        <v>-7476</v>
      </c>
      <c r="G4" s="5" t="n">
        <v>-11441</v>
      </c>
      <c r="H4" s="6" t="n">
        <v>-32271</v>
      </c>
    </row>
    <row r="5">
      <c r="A5" s="4" t="inlineStr">
        <is>
          <t>Recargo Inc [Member]</t>
        </is>
      </c>
    </row>
    <row r="6">
      <c r="A6" s="3" t="inlineStr">
        <is>
          <t>Business Acquisition [Line Items]</t>
        </is>
      </c>
    </row>
    <row r="7">
      <c r="A7" s="4" t="inlineStr">
        <is>
          <t>Percentage of outstanding common stock acquired</t>
        </is>
      </c>
      <c r="B7" s="4" t="inlineStr">
        <is>
          <t>100.00%</t>
        </is>
      </c>
    </row>
    <row r="8">
      <c r="A8" s="4" t="inlineStr">
        <is>
          <t>Cash purchase consideration</t>
        </is>
      </c>
      <c r="B8" s="6" t="n">
        <v>25005</v>
      </c>
    </row>
    <row r="9">
      <c r="A9" s="4" t="inlineStr">
        <is>
          <t>Goodwill expected to be deductible for tax purposes</t>
        </is>
      </c>
      <c r="B9" s="5" t="n">
        <v>8900</v>
      </c>
    </row>
    <row r="10">
      <c r="A10" s="4" t="inlineStr">
        <is>
          <t>Revenues</t>
        </is>
      </c>
      <c r="E10" s="6" t="n">
        <v>600</v>
      </c>
    </row>
    <row r="11">
      <c r="A11" s="4" t="inlineStr">
        <is>
          <t>Net income (loss)</t>
        </is>
      </c>
      <c r="E11" s="6" t="n">
        <v>-1400</v>
      </c>
    </row>
    <row r="12">
      <c r="A12" s="4" t="inlineStr">
        <is>
          <t>Business combination, acquisition related costs</t>
        </is>
      </c>
      <c r="D12" s="6" t="n">
        <v>500</v>
      </c>
      <c r="G12" s="6" t="n">
        <v>700</v>
      </c>
    </row>
    <row r="13">
      <c r="A13" s="4" t="inlineStr">
        <is>
          <t>Recargo Inc [Member] | User Base [Member]</t>
        </is>
      </c>
    </row>
    <row r="14">
      <c r="A14" s="3" t="inlineStr">
        <is>
          <t>Business Acquisition [Line Items]</t>
        </is>
      </c>
    </row>
    <row r="15">
      <c r="A15" s="4" t="inlineStr">
        <is>
          <t>Intangible assets acquired</t>
        </is>
      </c>
      <c r="B15" s="5" t="n">
        <v>11000</v>
      </c>
    </row>
    <row r="16">
      <c r="A16" s="4" t="inlineStr">
        <is>
          <t>Recargo Inc [Member] | Trade Names [Member]</t>
        </is>
      </c>
    </row>
    <row r="17">
      <c r="A17" s="3" t="inlineStr">
        <is>
          <t>Business Acquisition [Line Items]</t>
        </is>
      </c>
    </row>
    <row r="18">
      <c r="A18" s="4" t="inlineStr">
        <is>
          <t>Intangible assets acquired</t>
        </is>
      </c>
      <c r="B18" s="5" t="n">
        <v>1100</v>
      </c>
    </row>
    <row r="19">
      <c r="A19" s="4" t="inlineStr">
        <is>
          <t>Recargo Inc [Member] | Technology [Member]</t>
        </is>
      </c>
    </row>
    <row r="20">
      <c r="A20" s="3" t="inlineStr">
        <is>
          <t>Business Acquisition [Line Items]</t>
        </is>
      </c>
    </row>
    <row r="21">
      <c r="A21" s="4" t="inlineStr">
        <is>
          <t>Intangible assets acquired</t>
        </is>
      </c>
      <c r="B21" s="6" t="n">
        <v>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Thousands</t>
        </is>
      </c>
      <c r="B1" s="2" t="inlineStr">
        <is>
          <t>Jul. 09, 2021</t>
        </is>
      </c>
      <c r="C1" s="2" t="inlineStr">
        <is>
          <t>Sep. 30, 2021</t>
        </is>
      </c>
      <c r="D1" s="2" t="inlineStr">
        <is>
          <t>Dec. 31, 2020</t>
        </is>
      </c>
    </row>
    <row r="2">
      <c r="A2" s="3" t="inlineStr">
        <is>
          <t>Long-term liabilities</t>
        </is>
      </c>
    </row>
    <row r="3">
      <c r="A3" s="4" t="inlineStr">
        <is>
          <t>Goodwill</t>
        </is>
      </c>
      <c r="C3" s="6" t="n">
        <v>31052</v>
      </c>
      <c r="D3" s="6" t="n">
        <v>22111</v>
      </c>
    </row>
    <row r="4">
      <c r="A4" s="4" t="inlineStr">
        <is>
          <t>Recargo Inc [Member]</t>
        </is>
      </c>
    </row>
    <row r="5">
      <c r="A5" s="3" t="inlineStr">
        <is>
          <t>Current assets</t>
        </is>
      </c>
    </row>
    <row r="6">
      <c r="A6" s="4" t="inlineStr">
        <is>
          <t>Cash</t>
        </is>
      </c>
      <c r="B6" s="6" t="n">
        <v>1943</v>
      </c>
    </row>
    <row r="7">
      <c r="A7" s="4" t="inlineStr">
        <is>
          <t>Accounts receivable</t>
        </is>
      </c>
      <c r="B7" s="5" t="n">
        <v>605</v>
      </c>
    </row>
    <row r="8">
      <c r="A8" s="4" t="inlineStr">
        <is>
          <t>Prepaid expenses and other current assets</t>
        </is>
      </c>
      <c r="B8" s="5" t="n">
        <v>76</v>
      </c>
    </row>
    <row r="9">
      <c r="A9" s="4" t="inlineStr">
        <is>
          <t>Total current assets</t>
        </is>
      </c>
      <c r="B9" s="5" t="n">
        <v>2624</v>
      </c>
    </row>
    <row r="10">
      <c r="A10" s="3" t="inlineStr">
        <is>
          <t>Long-term assets</t>
        </is>
      </c>
    </row>
    <row r="11">
      <c r="A11" s="4" t="inlineStr">
        <is>
          <t>Restricted cash</t>
        </is>
      </c>
      <c r="B11" s="5" t="n">
        <v>300</v>
      </c>
    </row>
    <row r="12">
      <c r="A12" s="4" t="inlineStr">
        <is>
          <t>Property and equipment</t>
        </is>
      </c>
      <c r="B12" s="5" t="n">
        <v>678</v>
      </c>
    </row>
    <row r="13">
      <c r="A13" s="4" t="inlineStr">
        <is>
          <t>Intangible assets</t>
        </is>
      </c>
      <c r="B13" s="5" t="n">
        <v>14300</v>
      </c>
    </row>
    <row r="14">
      <c r="A14" s="4" t="inlineStr">
        <is>
          <t>Other assets</t>
        </is>
      </c>
      <c r="B14" s="5" t="n">
        <v>70</v>
      </c>
    </row>
    <row r="15">
      <c r="A15" s="4" t="inlineStr">
        <is>
          <t>Total assets</t>
        </is>
      </c>
      <c r="B15" s="5" t="n">
        <v>17972</v>
      </c>
    </row>
    <row r="16">
      <c r="A16" s="3" t="inlineStr">
        <is>
          <t>Current liabilities</t>
        </is>
      </c>
    </row>
    <row r="17">
      <c r="A17" s="4" t="inlineStr">
        <is>
          <t>Accounts payable</t>
        </is>
      </c>
      <c r="B17" s="5" t="n">
        <v>84</v>
      </c>
    </row>
    <row r="18">
      <c r="A18" s="4" t="inlineStr">
        <is>
          <t>Accrued expenses</t>
        </is>
      </c>
      <c r="B18" s="5" t="n">
        <v>769</v>
      </c>
    </row>
    <row r="19">
      <c r="A19" s="4" t="inlineStr">
        <is>
          <t>Deferred revenue, current</t>
        </is>
      </c>
      <c r="B19" s="5" t="n">
        <v>543</v>
      </c>
    </row>
    <row r="20">
      <c r="A20" s="4" t="inlineStr">
        <is>
          <t>Total current liabilities</t>
        </is>
      </c>
      <c r="B20" s="5" t="n">
        <v>1396</v>
      </c>
    </row>
    <row r="21">
      <c r="A21" s="3" t="inlineStr">
        <is>
          <t>Long-term liabilities</t>
        </is>
      </c>
    </row>
    <row r="22">
      <c r="A22" s="4" t="inlineStr">
        <is>
          <t>Capital-build liability</t>
        </is>
      </c>
      <c r="B22" s="5" t="n">
        <v>479</v>
      </c>
    </row>
    <row r="23">
      <c r="A23" s="4" t="inlineStr">
        <is>
          <t>Asset retirement obligations</t>
        </is>
      </c>
      <c r="B23" s="5" t="n">
        <v>31</v>
      </c>
    </row>
    <row r="24">
      <c r="A24" s="4" t="inlineStr">
        <is>
          <t>Total liabilities</t>
        </is>
      </c>
      <c r="B24" s="5" t="n">
        <v>1908</v>
      </c>
    </row>
    <row r="25">
      <c r="A25" s="4" t="inlineStr">
        <is>
          <t>Net assets acquired</t>
        </is>
      </c>
      <c r="B25" s="5" t="n">
        <v>16064</v>
      </c>
    </row>
    <row r="26">
      <c r="A26" s="4" t="inlineStr">
        <is>
          <t>Consideration paid</t>
        </is>
      </c>
      <c r="B26" s="5" t="n">
        <v>25005</v>
      </c>
    </row>
    <row r="27">
      <c r="A27" s="4" t="inlineStr">
        <is>
          <t>Goodwill</t>
        </is>
      </c>
      <c r="B27" s="6" t="n">
        <v>89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Business acquisition - Pro forma information (Details) - USD ($) $ in Thousands</t>
        </is>
      </c>
      <c r="B1" s="2" t="inlineStr">
        <is>
          <t>Jan. 15, 2020</t>
        </is>
      </c>
      <c r="C1" s="2" t="inlineStr">
        <is>
          <t>Mar. 31, 2020</t>
        </is>
      </c>
      <c r="D1" s="2" t="inlineStr">
        <is>
          <t>Sep. 30, 2021</t>
        </is>
      </c>
      <c r="F1" s="2" t="inlineStr">
        <is>
          <t>Sep. 30, 2020</t>
        </is>
      </c>
      <c r="G1" s="2" t="inlineStr">
        <is>
          <t>Jun. 30, 2020</t>
        </is>
      </c>
      <c r="H1" s="2" t="inlineStr">
        <is>
          <t>Sep. 30, 2021</t>
        </is>
      </c>
      <c r="I1" s="2" t="inlineStr">
        <is>
          <t>Sep. 30, 2020</t>
        </is>
      </c>
    </row>
    <row r="2">
      <c r="A2" s="3" t="inlineStr">
        <is>
          <t>Business Acquisition [Line Items]</t>
        </is>
      </c>
    </row>
    <row r="3">
      <c r="A3" s="4" t="inlineStr">
        <is>
          <t>Financial Designation, Predecessor and Successor [Fixed List]</t>
        </is>
      </c>
      <c r="B3" s="4" t="inlineStr">
        <is>
          <t>Predecessor</t>
        </is>
      </c>
      <c r="D3" s="4" t="inlineStr">
        <is>
          <t>Successor</t>
        </is>
      </c>
      <c r="F3" s="4" t="inlineStr">
        <is>
          <t>Successor</t>
        </is>
      </c>
      <c r="H3" s="4" t="inlineStr">
        <is>
          <t>Successor</t>
        </is>
      </c>
      <c r="I3" s="4" t="inlineStr">
        <is>
          <t>Successor</t>
        </is>
      </c>
    </row>
    <row r="4">
      <c r="A4" s="4" t="inlineStr">
        <is>
          <t>Net income attributable to Class A common stockholders</t>
        </is>
      </c>
      <c r="B4" s="6" t="n">
        <v>-421</v>
      </c>
      <c r="C4" s="6" t="n">
        <v>-14389</v>
      </c>
      <c r="D4" s="6" t="n">
        <v>6130</v>
      </c>
      <c r="E4" s="4" t="inlineStr">
        <is>
          <t>[1]</t>
        </is>
      </c>
      <c r="F4" s="6" t="n">
        <v>-7476</v>
      </c>
      <c r="G4" s="6" t="n">
        <v>-10406</v>
      </c>
      <c r="H4" s="6" t="n">
        <v>6130</v>
      </c>
    </row>
    <row r="5">
      <c r="A5" s="4" t="inlineStr">
        <is>
          <t>Recargo Inc [Member]</t>
        </is>
      </c>
    </row>
    <row r="6">
      <c r="A6" s="3" t="inlineStr">
        <is>
          <t>Business Acquisition [Line Items]</t>
        </is>
      </c>
    </row>
    <row r="7">
      <c r="A7" s="4" t="inlineStr">
        <is>
          <t>Pro forma revenue</t>
        </is>
      </c>
      <c r="B7" s="5" t="n">
        <v>1552</v>
      </c>
      <c r="D7" s="5" t="n">
        <v>6322</v>
      </c>
      <c r="F7" s="5" t="n">
        <v>3786</v>
      </c>
      <c r="H7" s="5" t="n">
        <v>16031</v>
      </c>
      <c r="I7" s="6" t="n">
        <v>9364</v>
      </c>
    </row>
    <row r="8">
      <c r="A8" s="4" t="inlineStr">
        <is>
          <t>Acquisition related expenses</t>
        </is>
      </c>
      <c r="D8" s="5" t="n">
        <v>500</v>
      </c>
      <c r="H8" s="5" t="n">
        <v>700</v>
      </c>
    </row>
    <row r="9">
      <c r="A9" s="4" t="inlineStr">
        <is>
          <t>Pro forma net loss</t>
        </is>
      </c>
      <c r="B9" s="6" t="n">
        <v>-715</v>
      </c>
      <c r="D9" s="6" t="n">
        <v>23738</v>
      </c>
      <c r="F9" s="6" t="n">
        <v>-9013</v>
      </c>
      <c r="H9" s="6" t="n">
        <v>-14488</v>
      </c>
      <c r="I9" s="6" t="n">
        <v>-36986</v>
      </c>
    </row>
    <row r="10"/>
    <row r="11">
      <c r="A11" s="4" t="inlineStr">
        <is>
          <t>[1]</t>
        </is>
      </c>
      <c r="B11" s="4" t="inlineStr">
        <is>
          <t>Excludes $17.5 million of net income attributable to redeemable noncontrolling interest.</t>
        </is>
      </c>
    </row>
  </sheetData>
  <mergeCells count="3">
    <mergeCell ref="D1:E1"/>
    <mergeCell ref="A10:I10"/>
    <mergeCell ref="B11:I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Disaggregation of revenue (Details) - USD ($) $ in Thousands</t>
        </is>
      </c>
      <c r="B1" s="2" t="inlineStr">
        <is>
          <t>Jan. 15, 2020</t>
        </is>
      </c>
      <c r="C1" s="2" t="inlineStr">
        <is>
          <t>Sep. 30, 2021</t>
        </is>
      </c>
      <c r="D1" s="2" t="inlineStr">
        <is>
          <t>Sep. 30, 2020</t>
        </is>
      </c>
      <c r="E1" s="2" t="inlineStr">
        <is>
          <t>Sep. 30, 2021</t>
        </is>
      </c>
      <c r="F1" s="2" t="inlineStr">
        <is>
          <t>Sep. 30,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Successor</t>
        </is>
      </c>
    </row>
    <row r="3">
      <c r="A3" s="4" t="inlineStr">
        <is>
          <t>Revenue</t>
        </is>
      </c>
      <c r="B3" s="6" t="n">
        <v>1526</v>
      </c>
      <c r="C3" s="6" t="n">
        <v>6181</v>
      </c>
      <c r="D3" s="6" t="n">
        <v>3572</v>
      </c>
      <c r="E3" s="6" t="n">
        <v>15095</v>
      </c>
      <c r="F3" s="6" t="n">
        <v>8855</v>
      </c>
    </row>
    <row r="4">
      <c r="A4" s="4" t="inlineStr">
        <is>
          <t>Charging Revenue Retail [Member]</t>
        </is>
      </c>
    </row>
    <row r="5">
      <c r="A5" s="4" t="inlineStr">
        <is>
          <t>Revenue</t>
        </is>
      </c>
      <c r="B5" s="5" t="n">
        <v>283</v>
      </c>
      <c r="C5" s="5" t="n">
        <v>3203</v>
      </c>
      <c r="D5" s="5" t="n">
        <v>1592</v>
      </c>
      <c r="E5" s="5" t="n">
        <v>7505</v>
      </c>
      <c r="F5" s="5" t="n">
        <v>3891</v>
      </c>
    </row>
    <row r="6">
      <c r="A6" s="4" t="inlineStr">
        <is>
          <t>Charging Revenue OEM [Member]</t>
        </is>
      </c>
    </row>
    <row r="7">
      <c r="A7" s="4" t="inlineStr">
        <is>
          <t>Revenue</t>
        </is>
      </c>
      <c r="B7" s="5" t="n">
        <v>80</v>
      </c>
      <c r="C7" s="5" t="n">
        <v>151</v>
      </c>
      <c r="D7" s="5" t="n">
        <v>219</v>
      </c>
      <c r="E7" s="5" t="n">
        <v>633</v>
      </c>
      <c r="F7" s="5" t="n">
        <v>973</v>
      </c>
    </row>
    <row r="8">
      <c r="A8" s="4" t="inlineStr">
        <is>
          <t>Charging Revenue, Fleet [Member]</t>
        </is>
      </c>
    </row>
    <row r="9">
      <c r="A9" s="4" t="inlineStr">
        <is>
          <t>Revenue</t>
        </is>
      </c>
      <c r="B9" s="5" t="n">
        <v>65</v>
      </c>
      <c r="C9" s="5" t="n">
        <v>688</v>
      </c>
      <c r="D9" s="5" t="n">
        <v>420</v>
      </c>
      <c r="E9" s="5" t="n">
        <v>1725</v>
      </c>
      <c r="F9" s="5" t="n">
        <v>1066</v>
      </c>
    </row>
    <row r="10">
      <c r="A10" s="4" t="inlineStr">
        <is>
          <t>Network Revenue, OEM [Member]</t>
        </is>
      </c>
    </row>
    <row r="11">
      <c r="A11" s="4" t="inlineStr">
        <is>
          <t>Revenue</t>
        </is>
      </c>
      <c r="B11" s="5" t="n">
        <v>9</v>
      </c>
      <c r="C11" s="5" t="n">
        <v>351</v>
      </c>
      <c r="D11" s="5" t="n">
        <v>84</v>
      </c>
      <c r="E11" s="5" t="n">
        <v>1158</v>
      </c>
      <c r="F11" s="5" t="n">
        <v>289</v>
      </c>
    </row>
    <row r="12">
      <c r="A12" s="4" t="inlineStr">
        <is>
          <t>Ancillary Revenue [Member]</t>
        </is>
      </c>
    </row>
    <row r="13">
      <c r="A13" s="4" t="inlineStr">
        <is>
          <t>Revenue</t>
        </is>
      </c>
      <c r="B13" s="5" t="n">
        <v>99</v>
      </c>
      <c r="C13" s="5" t="n">
        <v>1104</v>
      </c>
      <c r="D13" s="5" t="n">
        <v>497</v>
      </c>
      <c r="E13" s="5" t="n">
        <v>2147</v>
      </c>
      <c r="F13" s="5" t="n">
        <v>937</v>
      </c>
    </row>
    <row r="14">
      <c r="A14" s="4" t="inlineStr">
        <is>
          <t>Regulatory Credit Sales [Member]</t>
        </is>
      </c>
    </row>
    <row r="15">
      <c r="A15" s="4" t="inlineStr">
        <is>
          <t>Revenue</t>
        </is>
      </c>
      <c r="B15" s="6" t="n">
        <v>990</v>
      </c>
      <c r="C15" s="6" t="n">
        <v>684</v>
      </c>
      <c r="D15" s="6" t="n">
        <v>760</v>
      </c>
      <c r="E15" s="6" t="n">
        <v>1927</v>
      </c>
      <c r="F15" s="6" t="n">
        <v>1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Contract assets and liabilities and liabilities activity (Details) - USD ($) $ in Thousands</t>
        </is>
      </c>
      <c r="B1" s="2" t="inlineStr">
        <is>
          <t>Jan. 15, 2020</t>
        </is>
      </c>
      <c r="C1" s="2" t="inlineStr">
        <is>
          <t>Sep. 30, 2021</t>
        </is>
      </c>
      <c r="D1" s="2" t="inlineStr">
        <is>
          <t>Sep. 30, 2020</t>
        </is>
      </c>
      <c r="E1" s="2" t="inlineStr">
        <is>
          <t>Sep. 30, 2021</t>
        </is>
      </c>
      <c r="F1" s="2" t="inlineStr">
        <is>
          <t>Sep. 30, 2020</t>
        </is>
      </c>
      <c r="G1" s="2" t="inlineStr">
        <is>
          <t>Dec. 31, 2020</t>
        </is>
      </c>
    </row>
    <row r="2">
      <c r="A2" s="3" t="inlineStr">
        <is>
          <t>Revenue recognition</t>
        </is>
      </c>
    </row>
    <row r="3">
      <c r="A3" s="4" t="inlineStr">
        <is>
          <t>Contract assets</t>
        </is>
      </c>
      <c r="C3" s="6" t="n">
        <v>100</v>
      </c>
      <c r="E3" s="6" t="n">
        <v>100</v>
      </c>
      <c r="G3" s="6" t="n">
        <v>600</v>
      </c>
    </row>
    <row r="4">
      <c r="A4" s="4" t="inlineStr">
        <is>
          <t>Contract liabilities</t>
        </is>
      </c>
      <c r="B4" s="6" t="n">
        <v>9091</v>
      </c>
      <c r="C4" s="6" t="n">
        <v>38172</v>
      </c>
      <c r="E4" s="6" t="n">
        <v>38172</v>
      </c>
      <c r="G4" s="5" t="n">
        <v>12028</v>
      </c>
    </row>
    <row r="5">
      <c r="A5" s="3" t="inlineStr">
        <is>
          <t>Contract balances</t>
        </is>
      </c>
    </row>
    <row r="6">
      <c r="A6" s="4" t="inlineStr">
        <is>
          <t>Financial Designation, Predecessor and Successor [Fixed List]</t>
        </is>
      </c>
      <c r="B6" s="4" t="inlineStr">
        <is>
          <t>Predecessor</t>
        </is>
      </c>
      <c r="C6" s="4" t="inlineStr">
        <is>
          <t>Successor</t>
        </is>
      </c>
      <c r="D6" s="4" t="inlineStr">
        <is>
          <t>Successor</t>
        </is>
      </c>
      <c r="E6" s="4" t="inlineStr">
        <is>
          <t>Successor</t>
        </is>
      </c>
      <c r="F6" s="4" t="inlineStr">
        <is>
          <t>Successor</t>
        </is>
      </c>
    </row>
    <row r="7">
      <c r="A7" s="4" t="inlineStr">
        <is>
          <t>Beginning balance</t>
        </is>
      </c>
      <c r="B7" s="6" t="n">
        <v>9137</v>
      </c>
      <c r="E7" s="6" t="n">
        <v>12028</v>
      </c>
      <c r="F7" s="6" t="n">
        <v>9091</v>
      </c>
      <c r="G7" s="5" t="n">
        <v>9091</v>
      </c>
    </row>
    <row r="8">
      <c r="A8" s="4" t="inlineStr">
        <is>
          <t>Additions</t>
        </is>
      </c>
      <c r="B8" s="5" t="n">
        <v>65</v>
      </c>
      <c r="E8" s="5" t="n">
        <v>29377</v>
      </c>
      <c r="G8" s="5" t="n">
        <v>5825</v>
      </c>
    </row>
    <row r="9">
      <c r="A9" s="4" t="inlineStr">
        <is>
          <t>Recognized in revenue</t>
        </is>
      </c>
      <c r="B9" s="5" t="n">
        <v>-106</v>
      </c>
      <c r="E9" s="5" t="n">
        <v>-2895</v>
      </c>
      <c r="G9" s="5" t="n">
        <v>-2285</v>
      </c>
    </row>
    <row r="10">
      <c r="A10" s="4" t="inlineStr">
        <is>
          <t>Marketing activities</t>
        </is>
      </c>
      <c r="B10" s="5" t="n">
        <v>-5</v>
      </c>
      <c r="E10" s="5" t="n">
        <v>-338</v>
      </c>
      <c r="G10" s="5" t="n">
        <v>-603</v>
      </c>
    </row>
    <row r="11">
      <c r="A11" s="4" t="inlineStr">
        <is>
          <t>Ending balance</t>
        </is>
      </c>
      <c r="B11" s="6" t="n">
        <v>9091</v>
      </c>
      <c r="C11" s="6" t="n">
        <v>38172</v>
      </c>
      <c r="E11" s="6" t="n">
        <v>38172</v>
      </c>
      <c r="G11" s="6" t="n">
        <v>12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property and equipment, net (Details) - USD ($) $ in Thousands</t>
        </is>
      </c>
      <c r="B1" s="2" t="inlineStr">
        <is>
          <t>Sep. 30, 2021</t>
        </is>
      </c>
      <c r="C1" s="2" t="inlineStr">
        <is>
          <t>Dec. 31, 2020</t>
        </is>
      </c>
    </row>
    <row r="2">
      <c r="A2" s="4" t="inlineStr">
        <is>
          <t>Property, plant and equipment, gross</t>
        </is>
      </c>
      <c r="B2" s="6" t="n">
        <v>132357</v>
      </c>
      <c r="C2" s="6" t="n">
        <v>82808</v>
      </c>
    </row>
    <row r="3">
      <c r="A3" s="4" t="inlineStr">
        <is>
          <t>Less accumulated depreciation and amortization</t>
        </is>
      </c>
      <c r="B3" s="5" t="n">
        <v>-22347</v>
      </c>
      <c r="C3" s="5" t="n">
        <v>-11542</v>
      </c>
    </row>
    <row r="4">
      <c r="A4" s="4" t="inlineStr">
        <is>
          <t>Total property, equipment and software, net</t>
        </is>
      </c>
      <c r="B4" s="5" t="n">
        <v>110010</v>
      </c>
      <c r="C4" s="5" t="n">
        <v>71266</v>
      </c>
    </row>
    <row r="5">
      <c r="A5" s="4" t="inlineStr">
        <is>
          <t>Construction in Progress [Member]</t>
        </is>
      </c>
    </row>
    <row r="6">
      <c r="A6" s="4" t="inlineStr">
        <is>
          <t>Property, plant and equipment, gross</t>
        </is>
      </c>
      <c r="B6" s="5" t="n">
        <v>21847</v>
      </c>
      <c r="C6" s="5" t="n">
        <v>10437</v>
      </c>
    </row>
    <row r="7">
      <c r="A7" s="4" t="inlineStr">
        <is>
          <t>Software [Member]</t>
        </is>
      </c>
    </row>
    <row r="8">
      <c r="A8" s="4" t="inlineStr">
        <is>
          <t>Property, plant and equipment, gross</t>
        </is>
      </c>
      <c r="B8" s="5" t="n">
        <v>4467</v>
      </c>
    </row>
    <row r="9">
      <c r="A9" s="4" t="inlineStr">
        <is>
          <t>Charging Equipment [Member]</t>
        </is>
      </c>
    </row>
    <row r="10">
      <c r="A10" s="4" t="inlineStr">
        <is>
          <t>Property, plant and equipment, gross</t>
        </is>
      </c>
      <c r="B10" s="5" t="n">
        <v>9155</v>
      </c>
      <c r="C10" s="5" t="n">
        <v>3042</v>
      </c>
    </row>
    <row r="11">
      <c r="A11" s="4" t="inlineStr">
        <is>
          <t>Charging Stations And Other Technical Installation Equipment [Member]</t>
        </is>
      </c>
    </row>
    <row r="12">
      <c r="A12" s="4" t="inlineStr">
        <is>
          <t>Property, plant and equipment, gross</t>
        </is>
      </c>
      <c r="B12" s="5" t="n">
        <v>96124</v>
      </c>
      <c r="C12" s="5" t="n">
        <v>68872</v>
      </c>
    </row>
    <row r="13">
      <c r="A13" s="4" t="inlineStr">
        <is>
          <t>Office Equipment And Vehicles [Member]</t>
        </is>
      </c>
    </row>
    <row r="14">
      <c r="A14" s="4" t="inlineStr">
        <is>
          <t>Property, plant and equipment, gross</t>
        </is>
      </c>
      <c r="B14" s="6" t="n">
        <v>764</v>
      </c>
      <c r="C14" s="6" t="n">
        <v>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lived assets - Schedule of allocation of depreciation and amortization of property and equipment (Details) - USD ($) $ in Thousands</t>
        </is>
      </c>
      <c r="B1" s="2" t="inlineStr">
        <is>
          <t>Jan. 15, 2020</t>
        </is>
      </c>
      <c r="C1" s="2" t="inlineStr">
        <is>
          <t>Sep. 30, 2021</t>
        </is>
      </c>
      <c r="D1" s="2" t="inlineStr">
        <is>
          <t>Sep. 30, 2020</t>
        </is>
      </c>
      <c r="E1" s="2" t="inlineStr">
        <is>
          <t>Sep. 30, 2021</t>
        </is>
      </c>
      <c r="F1" s="2" t="inlineStr">
        <is>
          <t>Sep. 30,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Successor</t>
        </is>
      </c>
    </row>
    <row r="3">
      <c r="A3" s="4" t="inlineStr">
        <is>
          <t>Depreciation and amortization of property and equipment in</t>
        </is>
      </c>
      <c r="B3" s="6" t="n">
        <v>368</v>
      </c>
      <c r="E3" s="6" t="n">
        <v>16620</v>
      </c>
      <c r="F3" s="6" t="n">
        <v>13666</v>
      </c>
    </row>
    <row r="4">
      <c r="A4" s="4" t="inlineStr">
        <is>
          <t>Property And Equipment [Member]</t>
        </is>
      </c>
    </row>
    <row r="5">
      <c r="A5" s="4" t="inlineStr">
        <is>
          <t>Cost of sales</t>
        </is>
      </c>
      <c r="B5" s="5" t="n">
        <v>498</v>
      </c>
      <c r="C5" s="6" t="n">
        <v>4048</v>
      </c>
      <c r="D5" s="6" t="n">
        <v>3334</v>
      </c>
      <c r="E5" s="5" t="n">
        <v>10829</v>
      </c>
      <c r="F5" s="5" t="n">
        <v>8421</v>
      </c>
    </row>
    <row r="6">
      <c r="A6" s="4" t="inlineStr">
        <is>
          <t>Operating expenses</t>
        </is>
      </c>
      <c r="B6" s="5" t="n">
        <v>3</v>
      </c>
      <c r="C6" s="5" t="n">
        <v>59</v>
      </c>
      <c r="D6" s="5" t="n">
        <v>18</v>
      </c>
      <c r="E6" s="5" t="n">
        <v>136</v>
      </c>
      <c r="F6" s="5" t="n">
        <v>47</v>
      </c>
    </row>
    <row r="7">
      <c r="A7" s="4" t="inlineStr">
        <is>
          <t>Amortization of capital-build liability in cost of sales</t>
        </is>
      </c>
      <c r="B7" s="5" t="n">
        <v>-200</v>
      </c>
      <c r="C7" s="5" t="n">
        <v>-1028</v>
      </c>
      <c r="D7" s="5" t="n">
        <v>-683</v>
      </c>
      <c r="E7" s="5" t="n">
        <v>-2657</v>
      </c>
      <c r="F7" s="5" t="n">
        <v>-1718</v>
      </c>
    </row>
    <row r="8">
      <c r="A8" s="4" t="inlineStr">
        <is>
          <t>Depreciation and amortization of property and equipment in</t>
        </is>
      </c>
      <c r="B8" s="6" t="n">
        <v>301</v>
      </c>
      <c r="C8" s="6" t="n">
        <v>3079</v>
      </c>
      <c r="D8" s="6" t="n">
        <v>2669</v>
      </c>
      <c r="E8" s="6" t="n">
        <v>8308</v>
      </c>
      <c r="F8" s="6" t="n">
        <v>6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Long-lived assets - Schedule of finite-lived 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carrying amount, finite-lived</t>
        </is>
      </c>
      <c r="B3" s="6" t="n">
        <v>90500</v>
      </c>
      <c r="D3" s="6" t="n">
        <v>90500</v>
      </c>
    </row>
    <row r="4">
      <c r="A4" s="4" t="inlineStr">
        <is>
          <t>Accumulated amortization, finite-lived</t>
        </is>
      </c>
      <c r="B4" s="5" t="n">
        <v>-15489</v>
      </c>
      <c r="D4" s="5" t="n">
        <v>-15489</v>
      </c>
    </row>
    <row r="5">
      <c r="A5" s="4" t="inlineStr">
        <is>
          <t>Net carrying value, finite-lived</t>
        </is>
      </c>
      <c r="B5" s="5" t="n">
        <v>75011</v>
      </c>
      <c r="D5" s="5" t="n">
        <v>75011</v>
      </c>
    </row>
    <row r="6">
      <c r="A6" s="4" t="inlineStr">
        <is>
          <t>Amortization of intangible assets</t>
        </is>
      </c>
      <c r="B6" s="5" t="n">
        <v>3000</v>
      </c>
      <c r="C6" s="6" t="n">
        <v>2100</v>
      </c>
      <c r="D6" s="5" t="n">
        <v>7200</v>
      </c>
      <c r="E6" s="6" t="n">
        <v>6100</v>
      </c>
    </row>
    <row r="7">
      <c r="A7" s="4" t="inlineStr">
        <is>
          <t>Trade Names [Member]</t>
        </is>
      </c>
    </row>
    <row r="8">
      <c r="A8" s="4" t="inlineStr">
        <is>
          <t>Gross carrying amount, finite-lived</t>
        </is>
      </c>
      <c r="B8" s="5" t="n">
        <v>5000</v>
      </c>
      <c r="D8" s="5" t="n">
        <v>5000</v>
      </c>
    </row>
    <row r="9">
      <c r="A9" s="4" t="inlineStr">
        <is>
          <t>Accumulated amortization, finite-lived</t>
        </is>
      </c>
      <c r="B9" s="5" t="n">
        <v>-461</v>
      </c>
      <c r="D9" s="5" t="n">
        <v>-461</v>
      </c>
    </row>
    <row r="10">
      <c r="A10" s="4" t="inlineStr">
        <is>
          <t>Net carrying value, finite-lived</t>
        </is>
      </c>
      <c r="B10" s="5" t="n">
        <v>4539</v>
      </c>
      <c r="D10" s="6" t="n">
        <v>4539</v>
      </c>
    </row>
    <row r="11">
      <c r="A11" s="4" t="inlineStr">
        <is>
          <t>Remaining weighted average amortization period</t>
        </is>
      </c>
      <c r="D11" s="4" t="inlineStr">
        <is>
          <t>13 years 3 months 18 days</t>
        </is>
      </c>
    </row>
    <row r="12">
      <c r="A12" s="4" t="inlineStr">
        <is>
          <t>Host Relationships [Member]</t>
        </is>
      </c>
    </row>
    <row r="13">
      <c r="A13" s="4" t="inlineStr">
        <is>
          <t>Gross carrying amount, finite-lived</t>
        </is>
      </c>
      <c r="B13" s="5" t="n">
        <v>41500</v>
      </c>
      <c r="D13" s="6" t="n">
        <v>41500</v>
      </c>
    </row>
    <row r="14">
      <c r="A14" s="4" t="inlineStr">
        <is>
          <t>Accumulated amortization, finite-lived</t>
        </is>
      </c>
      <c r="B14" s="5" t="n">
        <v>-5913</v>
      </c>
      <c r="D14" s="5" t="n">
        <v>-5913</v>
      </c>
    </row>
    <row r="15">
      <c r="A15" s="4" t="inlineStr">
        <is>
          <t>Net carrying value, finite-lived</t>
        </is>
      </c>
      <c r="B15" s="5" t="n">
        <v>35587</v>
      </c>
      <c r="D15" s="6" t="n">
        <v>35587</v>
      </c>
    </row>
    <row r="16">
      <c r="A16" s="4" t="inlineStr">
        <is>
          <t>Remaining weighted average amortization period</t>
        </is>
      </c>
      <c r="D16" s="4" t="inlineStr">
        <is>
          <t>10 years 3 months 18 days</t>
        </is>
      </c>
    </row>
    <row r="17">
      <c r="A17" s="4" t="inlineStr">
        <is>
          <t>Customer Relationships [Member]</t>
        </is>
      </c>
    </row>
    <row r="18">
      <c r="A18" s="4" t="inlineStr">
        <is>
          <t>Gross carrying amount, finite-lived</t>
        </is>
      </c>
      <c r="B18" s="5" t="n">
        <v>19000</v>
      </c>
      <c r="D18" s="6" t="n">
        <v>19000</v>
      </c>
    </row>
    <row r="19">
      <c r="A19" s="4" t="inlineStr">
        <is>
          <t>Accumulated amortization, finite-lived</t>
        </is>
      </c>
      <c r="B19" s="5" t="n">
        <v>-6984</v>
      </c>
      <c r="D19" s="5" t="n">
        <v>-6984</v>
      </c>
    </row>
    <row r="20">
      <c r="A20" s="4" t="inlineStr">
        <is>
          <t>Net carrying value, finite-lived</t>
        </is>
      </c>
      <c r="B20" s="5" t="n">
        <v>12016</v>
      </c>
      <c r="D20" s="6" t="n">
        <v>12016</v>
      </c>
    </row>
    <row r="21">
      <c r="A21" s="4" t="inlineStr">
        <is>
          <t>Remaining weighted average amortization period</t>
        </is>
      </c>
      <c r="D21" s="4" t="inlineStr">
        <is>
          <t>3 years</t>
        </is>
      </c>
    </row>
    <row r="22">
      <c r="A22" s="4" t="inlineStr">
        <is>
          <t>Developed Technology Rights [Member]</t>
        </is>
      </c>
    </row>
    <row r="23">
      <c r="A23" s="4" t="inlineStr">
        <is>
          <t>Gross carrying amount, finite-lived</t>
        </is>
      </c>
      <c r="B23" s="5" t="n">
        <v>14000</v>
      </c>
      <c r="D23" s="6" t="n">
        <v>14000</v>
      </c>
    </row>
    <row r="24">
      <c r="A24" s="4" t="inlineStr">
        <is>
          <t>Accumulated amortization, finite-lived</t>
        </is>
      </c>
      <c r="B24" s="5" t="n">
        <v>-1511</v>
      </c>
      <c r="D24" s="5" t="n">
        <v>-1511</v>
      </c>
    </row>
    <row r="25">
      <c r="A25" s="4" t="inlineStr">
        <is>
          <t>Net carrying value, finite-lived</t>
        </is>
      </c>
      <c r="B25" s="5" t="n">
        <v>12489</v>
      </c>
      <c r="D25" s="6" t="n">
        <v>12489</v>
      </c>
    </row>
    <row r="26">
      <c r="A26" s="4" t="inlineStr">
        <is>
          <t>Remaining weighted average amortization period</t>
        </is>
      </c>
      <c r="D26" s="4" t="inlineStr">
        <is>
          <t>11 years 8 months 12 days</t>
        </is>
      </c>
    </row>
    <row r="27">
      <c r="A27" s="4" t="inlineStr">
        <is>
          <t>User Base [Member]</t>
        </is>
      </c>
    </row>
    <row r="28">
      <c r="A28" s="4" t="inlineStr">
        <is>
          <t>Gross carrying amount, finite-lived</t>
        </is>
      </c>
      <c r="B28" s="5" t="n">
        <v>11000</v>
      </c>
      <c r="D28" s="6" t="n">
        <v>11000</v>
      </c>
    </row>
    <row r="29">
      <c r="A29" s="4" t="inlineStr">
        <is>
          <t>Accumulated amortization, finite-lived</t>
        </is>
      </c>
      <c r="B29" s="5" t="n">
        <v>-620</v>
      </c>
      <c r="D29" s="5" t="n">
        <v>-620</v>
      </c>
    </row>
    <row r="30">
      <c r="A30" s="4" t="inlineStr">
        <is>
          <t>Net carrying value, finite-lived</t>
        </is>
      </c>
      <c r="B30" s="6" t="n">
        <v>10380</v>
      </c>
      <c r="D30" s="6" t="n">
        <v>10380</v>
      </c>
    </row>
    <row r="31">
      <c r="A31" s="4" t="inlineStr">
        <is>
          <t>Remaining weighted average amortization period</t>
        </is>
      </c>
      <c r="D31" s="4" t="inlineStr">
        <is>
          <t>3 years 9 months 1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Member's Equity (Deficit) (Parenthetical) $ in Millions</t>
        </is>
      </c>
      <c r="B1" s="2" t="inlineStr">
        <is>
          <t>3 Months Ended</t>
        </is>
      </c>
    </row>
    <row r="2">
      <c r="B2" s="2" t="inlineStr">
        <is>
          <t>Sep. 30, 2021USD ($)</t>
        </is>
      </c>
    </row>
    <row r="3">
      <c r="A3" s="3" t="inlineStr">
        <is>
          <t>Condensed Consolidated Statement of Stockholders'/Member's Equity (Deficit)</t>
        </is>
      </c>
    </row>
    <row r="4">
      <c r="A4" s="4" t="inlineStr">
        <is>
          <t>Net loss attributable to redeemable noncontrolling interest</t>
        </is>
      </c>
      <c r="B4" s="9" t="n">
        <v>1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s>
  <sheetData>
    <row r="1">
      <c r="A1" s="1" t="inlineStr">
        <is>
          <t>Asset retirement obligations (Narrative) (Details) - USD ($) $ in Millions</t>
        </is>
      </c>
      <c r="B1" s="2" t="inlineStr">
        <is>
          <t>1 Months Ended</t>
        </is>
      </c>
      <c r="C1" s="2" t="inlineStr">
        <is>
          <t>3 Months Ended</t>
        </is>
      </c>
      <c r="E1" s="2" t="inlineStr">
        <is>
          <t>9 Months Ended</t>
        </is>
      </c>
    </row>
    <row r="2">
      <c r="B2" s="2" t="inlineStr">
        <is>
          <t>Jan. 31, 2020</t>
        </is>
      </c>
      <c r="C2" s="2" t="inlineStr">
        <is>
          <t>Sep. 30, 2021</t>
        </is>
      </c>
      <c r="D2" s="2" t="inlineStr">
        <is>
          <t>Sep. 30, 2020</t>
        </is>
      </c>
      <c r="E2" s="2" t="inlineStr">
        <is>
          <t>Sep. 30, 2021</t>
        </is>
      </c>
    </row>
    <row r="3">
      <c r="A3" s="3" t="inlineStr">
        <is>
          <t>Asset retirement obligations</t>
        </is>
      </c>
    </row>
    <row r="4">
      <c r="A4" s="4" t="inlineStr">
        <is>
          <t>Accretion expense</t>
        </is>
      </c>
      <c r="B4" s="9" t="n">
        <v>0.8</v>
      </c>
      <c r="C4" s="9" t="n">
        <v>0.4</v>
      </c>
      <c r="D4" s="9" t="n">
        <v>0.3</v>
      </c>
      <c r="E4" s="9" t="n">
        <v>1.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payable, related party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16, 2020</t>
        </is>
      </c>
    </row>
    <row r="3">
      <c r="A3" s="4" t="inlineStr">
        <is>
          <t>Note payable, related party</t>
        </is>
      </c>
      <c r="F3" s="6" t="n">
        <v>39164</v>
      </c>
    </row>
    <row r="4">
      <c r="A4" s="4" t="inlineStr">
        <is>
          <t>Interest on note payable, related party</t>
        </is>
      </c>
      <c r="B4" s="6" t="n">
        <v>11</v>
      </c>
      <c r="C4" s="6" t="n">
        <v>410</v>
      </c>
      <c r="D4" s="6" t="n">
        <v>1926</v>
      </c>
      <c r="E4" s="6" t="n">
        <v>812</v>
      </c>
    </row>
    <row r="5">
      <c r="A5" s="4" t="inlineStr">
        <is>
          <t>Secured Demand Grid Promissory Note [Member] | Secured Debt [Member]</t>
        </is>
      </c>
    </row>
    <row r="6">
      <c r="A6" s="4" t="inlineStr">
        <is>
          <t>Debt instrument, interest rate, stated percentage</t>
        </is>
      </c>
      <c r="G6" s="4" t="inlineStr">
        <is>
          <t>7.25%</t>
        </is>
      </c>
    </row>
    <row r="7">
      <c r="A7" s="4" t="inlineStr">
        <is>
          <t>Interest on note payable, related party</t>
        </is>
      </c>
      <c r="C7" s="6" t="n">
        <v>400</v>
      </c>
      <c r="D7" s="6" t="n">
        <v>1900</v>
      </c>
      <c r="E7" s="6" t="n">
        <v>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expense (income), including related party (Schedule of other income, net) (Details) - USD ($) $ in Thousands</t>
        </is>
      </c>
      <c r="B1" s="2" t="inlineStr">
        <is>
          <t>Jan. 15, 2020</t>
        </is>
      </c>
      <c r="C1" s="2" t="inlineStr">
        <is>
          <t>Sep. 30, 2021</t>
        </is>
      </c>
      <c r="D1" s="2" t="inlineStr">
        <is>
          <t>Sep. 30, 2020</t>
        </is>
      </c>
      <c r="E1" s="2" t="inlineStr">
        <is>
          <t>Sep. 30, 2021</t>
        </is>
      </c>
      <c r="F1" s="2" t="inlineStr">
        <is>
          <t>Sep. 30, 2020</t>
        </is>
      </c>
    </row>
    <row r="2">
      <c r="A2" s="4" t="inlineStr">
        <is>
          <t>Financial Designation, Predecessor and Successor [Fixed List]</t>
        </is>
      </c>
      <c r="B2" s="4" t="inlineStr">
        <is>
          <t>Predecessor</t>
        </is>
      </c>
      <c r="C2" s="4" t="inlineStr">
        <is>
          <t>Successor</t>
        </is>
      </c>
      <c r="D2" s="4" t="inlineStr">
        <is>
          <t>Successor</t>
        </is>
      </c>
      <c r="E2" s="4" t="inlineStr">
        <is>
          <t>Successor</t>
        </is>
      </c>
      <c r="F2" s="4" t="inlineStr">
        <is>
          <t>Successor</t>
        </is>
      </c>
    </row>
    <row r="3">
      <c r="A3" s="4" t="inlineStr">
        <is>
          <t>Other income (expense), net</t>
        </is>
      </c>
      <c r="C3" s="6" t="n">
        <v>-143</v>
      </c>
      <c r="D3" s="6" t="n">
        <v>5897</v>
      </c>
      <c r="E3" s="6" t="n">
        <v>489</v>
      </c>
      <c r="F3" s="6" t="n">
        <v>9773</v>
      </c>
    </row>
    <row r="4">
      <c r="A4" s="4" t="inlineStr">
        <is>
          <t>Other income (expense), net, related party</t>
        </is>
      </c>
      <c r="B4" s="6" t="n">
        <v>342</v>
      </c>
      <c r="D4" s="5" t="n">
        <v>54</v>
      </c>
      <c r="F4" s="5" t="n">
        <v>54</v>
      </c>
    </row>
    <row r="5">
      <c r="A5" s="4" t="inlineStr">
        <is>
          <t>Holdings (LS Power) [Member]</t>
        </is>
      </c>
    </row>
    <row r="6">
      <c r="A6" s="4" t="inlineStr">
        <is>
          <t>Other income (expense), net, related party</t>
        </is>
      </c>
      <c r="D6" s="5" t="n">
        <v>54</v>
      </c>
      <c r="F6" s="5" t="n">
        <v>54</v>
      </c>
    </row>
    <row r="7">
      <c r="A7" s="4" t="inlineStr">
        <is>
          <t>NRG Capital Build Funding [Member]</t>
        </is>
      </c>
    </row>
    <row r="8">
      <c r="A8" s="4" t="inlineStr">
        <is>
          <t>Other income (expense), net, related party</t>
        </is>
      </c>
      <c r="B8" s="5" t="n">
        <v>315</v>
      </c>
    </row>
    <row r="9">
      <c r="A9" s="4" t="inlineStr">
        <is>
          <t>NEDO Capital Build Funding [Member]</t>
        </is>
      </c>
    </row>
    <row r="10">
      <c r="A10" s="4" t="inlineStr">
        <is>
          <t>Other income (expense), net, related party</t>
        </is>
      </c>
      <c r="B10" s="6" t="n">
        <v>27</v>
      </c>
    </row>
    <row r="11">
      <c r="A11" s="4" t="inlineStr">
        <is>
          <t>NRG Capital Build Funding [Member]</t>
        </is>
      </c>
    </row>
    <row r="12">
      <c r="A12" s="4" t="inlineStr">
        <is>
          <t>Other income (expense), net</t>
        </is>
      </c>
      <c r="D12" s="5" t="n">
        <v>1998</v>
      </c>
      <c r="F12" s="5" t="n">
        <v>5591</v>
      </c>
    </row>
    <row r="13">
      <c r="A13" s="4" t="inlineStr">
        <is>
          <t>NEDO Capital Build Funding [Member]</t>
        </is>
      </c>
    </row>
    <row r="14">
      <c r="A14" s="4" t="inlineStr">
        <is>
          <t>Other income (expense), net</t>
        </is>
      </c>
      <c r="D14" s="5" t="n">
        <v>49</v>
      </c>
      <c r="E14" s="5" t="n">
        <v>88</v>
      </c>
      <c r="F14" s="5" t="n">
        <v>323</v>
      </c>
    </row>
    <row r="15">
      <c r="A15" s="4" t="inlineStr">
        <is>
          <t>Other Income Expense [Member]</t>
        </is>
      </c>
    </row>
    <row r="16">
      <c r="A16" s="4" t="inlineStr">
        <is>
          <t>Other income (expense), net</t>
        </is>
      </c>
      <c r="C16" s="6" t="n">
        <v>-143</v>
      </c>
      <c r="D16" s="5" t="n">
        <v>-128</v>
      </c>
      <c r="E16" s="5" t="n">
        <v>-34</v>
      </c>
      <c r="F16" s="5" t="n">
        <v>-119</v>
      </c>
    </row>
    <row r="17">
      <c r="A17" s="4" t="inlineStr">
        <is>
          <t>Marketable Security [Member]</t>
        </is>
      </c>
    </row>
    <row r="18">
      <c r="A18" s="4" t="inlineStr">
        <is>
          <t>Other income (expense), net</t>
        </is>
      </c>
      <c r="E18" s="6" t="n">
        <v>435</v>
      </c>
    </row>
    <row r="19">
      <c r="A19" s="4" t="inlineStr">
        <is>
          <t>Contingent Liability [Member]</t>
        </is>
      </c>
    </row>
    <row r="20">
      <c r="A20" s="4" t="inlineStr">
        <is>
          <t>Other income (expense), net</t>
        </is>
      </c>
      <c r="D20" s="6" t="n">
        <v>3978</v>
      </c>
      <c r="F20" s="6" t="n">
        <v>39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expense (income), including related party (Schedule of capital funding activity) (Details) - USD ($) $ in Thousands</t>
        </is>
      </c>
      <c r="B1" s="2" t="inlineStr">
        <is>
          <t>Jan. 15, 2020</t>
        </is>
      </c>
      <c r="C1" s="2" t="inlineStr">
        <is>
          <t>Sep. 30, 2021</t>
        </is>
      </c>
      <c r="D1" s="2" t="inlineStr">
        <is>
          <t>Sep. 30, 2020</t>
        </is>
      </c>
      <c r="E1" s="2" t="inlineStr">
        <is>
          <t>Sep. 30, 2021</t>
        </is>
      </c>
      <c r="F1" s="2" t="inlineStr">
        <is>
          <t>Sep. 30, 2020</t>
        </is>
      </c>
    </row>
    <row r="2">
      <c r="A2" s="3" t="inlineStr">
        <is>
          <t>Other expense (income), including related party</t>
        </is>
      </c>
    </row>
    <row r="3">
      <c r="A3" s="4" t="inlineStr">
        <is>
          <t>Financial Designation, Predecessor and Successor [Fixed List]</t>
        </is>
      </c>
      <c r="B3" s="4" t="inlineStr">
        <is>
          <t>Predecessor</t>
        </is>
      </c>
      <c r="C3" s="4" t="inlineStr">
        <is>
          <t>Successor</t>
        </is>
      </c>
      <c r="D3" s="4" t="inlineStr">
        <is>
          <t>Successor</t>
        </is>
      </c>
      <c r="E3" s="4" t="inlineStr">
        <is>
          <t>Successor</t>
        </is>
      </c>
      <c r="F3" s="4" t="inlineStr">
        <is>
          <t>Successor</t>
        </is>
      </c>
    </row>
    <row r="4">
      <c r="A4" s="4" t="inlineStr">
        <is>
          <t>Capital-build liability, beginning balance</t>
        </is>
      </c>
      <c r="E4" s="6" t="n">
        <v>17388</v>
      </c>
    </row>
    <row r="5">
      <c r="A5" s="4" t="inlineStr">
        <is>
          <t>Increase in capital build liability</t>
        </is>
      </c>
      <c r="E5" s="5" t="n">
        <v>4707</v>
      </c>
    </row>
    <row r="6">
      <c r="A6" s="4" t="inlineStr">
        <is>
          <t>Reduction in depreciation expense</t>
        </is>
      </c>
      <c r="E6" s="5" t="n">
        <v>-2657</v>
      </c>
    </row>
    <row r="7">
      <c r="A7" s="4" t="inlineStr">
        <is>
          <t>Capital-build liability, ending balance</t>
        </is>
      </c>
      <c r="C7" s="6" t="n">
        <v>19438</v>
      </c>
      <c r="E7" s="6" t="n">
        <v>19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8" customWidth="1" min="1" max="1"/>
    <col width="18" customWidth="1" min="2" max="2"/>
    <col width="21" customWidth="1" min="3" max="3"/>
    <col width="21" customWidth="1" min="4" max="4"/>
    <col width="21" customWidth="1" min="5" max="5"/>
    <col width="27" customWidth="1" min="6" max="6"/>
    <col width="21" customWidth="1" min="7" max="7"/>
    <col width="21" customWidth="1" min="8" max="8"/>
    <col width="35" customWidth="1" min="9" max="9"/>
    <col width="21" customWidth="1" min="10" max="10"/>
    <col width="20" customWidth="1" min="11" max="11"/>
    <col width="21" customWidth="1" min="12" max="12"/>
    <col width="20" customWidth="1" min="13" max="13"/>
  </cols>
  <sheetData>
    <row r="1">
      <c r="A1" s="1" t="inlineStr">
        <is>
          <t>Commitments and contingencies (Narrative) (Details)</t>
        </is>
      </c>
      <c r="B1" s="2" t="inlineStr">
        <is>
          <t>Nov. 01, 2021item</t>
        </is>
      </c>
      <c r="C1" s="2" t="inlineStr">
        <is>
          <t>Dec. 17, 2020USD ($)</t>
        </is>
      </c>
      <c r="D1" s="2" t="inlineStr">
        <is>
          <t>Jan. 15, 2020USD ($)</t>
        </is>
      </c>
      <c r="E1" s="2" t="inlineStr">
        <is>
          <t>Jun. 13, 2019USD ($)</t>
        </is>
      </c>
      <c r="F1" s="2" t="inlineStr">
        <is>
          <t>Sep. 30, 2021USD ($)shares</t>
        </is>
      </c>
      <c r="G1" s="2" t="inlineStr">
        <is>
          <t>Mar. 31, 2021USD ($)</t>
        </is>
      </c>
      <c r="H1" s="2" t="inlineStr">
        <is>
          <t>Sep. 30, 2020USD ($)</t>
        </is>
      </c>
      <c r="I1" s="2" t="inlineStr">
        <is>
          <t>Sep. 30, 2021USD ($)itemsiteshares</t>
        </is>
      </c>
      <c r="J1" s="2" t="inlineStr">
        <is>
          <t>Sep. 30, 2020USD ($)</t>
        </is>
      </c>
      <c r="K1" s="2" t="inlineStr">
        <is>
          <t>Jul. 01, 2021shares</t>
        </is>
      </c>
      <c r="L1" s="2" t="inlineStr">
        <is>
          <t>Dec. 31, 2020USD ($)</t>
        </is>
      </c>
      <c r="M1" s="2" t="inlineStr">
        <is>
          <t>Sep. 29, 2020shares</t>
        </is>
      </c>
    </row>
    <row r="2">
      <c r="A2" s="4" t="inlineStr">
        <is>
          <t>Deferred revenue, noncurrent</t>
        </is>
      </c>
      <c r="F2" s="6" t="n">
        <v>21921000</v>
      </c>
      <c r="I2" s="6" t="n">
        <v>21921000</v>
      </c>
      <c r="L2" s="6" t="n">
        <v>2732000</v>
      </c>
    </row>
    <row r="3">
      <c r="A3" s="4" t="inlineStr">
        <is>
          <t>Registration and stockholder rights percentage of ownership benchmark</t>
        </is>
      </c>
      <c r="I3" s="4" t="inlineStr">
        <is>
          <t>20.00%</t>
        </is>
      </c>
    </row>
    <row r="4">
      <c r="A4" s="4" t="inlineStr">
        <is>
          <t>Loss contingency, damages sought, value</t>
        </is>
      </c>
      <c r="C4" s="6" t="n">
        <v>5000000</v>
      </c>
    </row>
    <row r="5">
      <c r="A5" s="4" t="inlineStr">
        <is>
          <t>Revenues</t>
        </is>
      </c>
      <c r="D5" s="6" t="n">
        <v>1526000</v>
      </c>
      <c r="F5" s="6" t="n">
        <v>6181000</v>
      </c>
      <c r="H5" s="6" t="n">
        <v>3572000</v>
      </c>
      <c r="I5" s="6" t="n">
        <v>15095000</v>
      </c>
      <c r="J5" s="6" t="n">
        <v>8855000</v>
      </c>
    </row>
    <row r="6">
      <c r="A6" s="4" t="inlineStr">
        <is>
          <t>Common stock, shares outstanding (in shares) | shares</t>
        </is>
      </c>
      <c r="K6" s="5" t="n">
        <v>264536770</v>
      </c>
    </row>
    <row r="7">
      <c r="A7" s="4" t="inlineStr">
        <is>
          <t>EVgo Holdings [Member]</t>
        </is>
      </c>
    </row>
    <row r="8">
      <c r="A8" s="4" t="inlineStr">
        <is>
          <t>Loss contingency indemnification maximum amount</t>
        </is>
      </c>
      <c r="C8" s="6" t="n">
        <v>7000000</v>
      </c>
    </row>
    <row r="9">
      <c r="A9" s="4" t="inlineStr">
        <is>
          <t>Scenario Plan Date August 31, 2022 [Member]</t>
        </is>
      </c>
    </row>
    <row r="10">
      <c r="A10" s="4" t="inlineStr">
        <is>
          <t>Number of chargers to be installed | item</t>
        </is>
      </c>
      <c r="I10" s="5" t="n">
        <v>58</v>
      </c>
    </row>
    <row r="11">
      <c r="A11" s="4" t="inlineStr">
        <is>
          <t>Scenario Plan Date December 31, 2023 [Member]</t>
        </is>
      </c>
    </row>
    <row r="12">
      <c r="A12" s="4" t="inlineStr">
        <is>
          <t>Percentage of chargers installation completed</t>
        </is>
      </c>
      <c r="I12" s="4" t="inlineStr">
        <is>
          <t>72.00%</t>
        </is>
      </c>
    </row>
    <row r="13">
      <c r="A13" s="4" t="inlineStr">
        <is>
          <t>Nissan Agreement [Member]</t>
        </is>
      </c>
    </row>
    <row r="14">
      <c r="A14" s="4" t="inlineStr">
        <is>
          <t>Number of chargers | item</t>
        </is>
      </c>
      <c r="I14" s="5" t="n">
        <v>850</v>
      </c>
    </row>
    <row r="15">
      <c r="A15" s="4" t="inlineStr">
        <is>
          <t>Nissan Agreement 2.0 [Member]</t>
        </is>
      </c>
    </row>
    <row r="16">
      <c r="A16" s="4" t="inlineStr">
        <is>
          <t>Joint marketing expense</t>
        </is>
      </c>
      <c r="E16" s="6" t="n">
        <v>1600000</v>
      </c>
    </row>
    <row r="17">
      <c r="A17" s="4" t="inlineStr">
        <is>
          <t>Charging credits</t>
        </is>
      </c>
      <c r="E17" s="6" t="n">
        <v>4800000</v>
      </c>
    </row>
    <row r="18">
      <c r="A18" s="4" t="inlineStr">
        <is>
          <t>Future build schedule penalty amount, per site</t>
        </is>
      </c>
      <c r="I18" s="6" t="n">
        <v>35000</v>
      </c>
    </row>
    <row r="19">
      <c r="A19" s="4" t="inlineStr">
        <is>
          <t>Future build schedule penalty site maximum number | site</t>
        </is>
      </c>
      <c r="I19" s="5" t="n">
        <v>67</v>
      </c>
    </row>
    <row r="20">
      <c r="A20" s="4" t="inlineStr">
        <is>
          <t>Nissan Agreement 2.0 [Member] | Scenario Plan Date February 29, 2024 [Member]</t>
        </is>
      </c>
    </row>
    <row r="21">
      <c r="A21" s="4" t="inlineStr">
        <is>
          <t>Number of chargers to be installed | item</t>
        </is>
      </c>
      <c r="I21" s="5" t="n">
        <v>210</v>
      </c>
    </row>
    <row r="22">
      <c r="A22" s="4" t="inlineStr">
        <is>
          <t>GM Agreement [Member]</t>
        </is>
      </c>
    </row>
    <row r="23">
      <c r="A23" s="4" t="inlineStr">
        <is>
          <t>Charger station operational percentage benchmark</t>
        </is>
      </c>
      <c r="I23" s="4" t="inlineStr">
        <is>
          <t>93.00%</t>
        </is>
      </c>
    </row>
    <row r="24">
      <c r="A24" s="4" t="inlineStr">
        <is>
          <t>Agreement liquidation damage amount if counterparty terminates</t>
        </is>
      </c>
      <c r="I24" s="6" t="n">
        <v>15000000</v>
      </c>
    </row>
    <row r="25">
      <c r="A25" s="4" t="inlineStr">
        <is>
          <t>Revenues</t>
        </is>
      </c>
      <c r="G25" s="6" t="n">
        <v>20000000</v>
      </c>
    </row>
    <row r="26">
      <c r="A26" s="4" t="inlineStr">
        <is>
          <t>GM Agreement [Member] | Subsequent Event [Member]</t>
        </is>
      </c>
    </row>
    <row r="27">
      <c r="A27" s="4" t="inlineStr">
        <is>
          <t>Number of chargers installation completed | item</t>
        </is>
      </c>
      <c r="B27" s="5" t="n">
        <v>1900</v>
      </c>
    </row>
    <row r="28">
      <c r="A28" s="4" t="inlineStr">
        <is>
          <t>Number of chargers installation in construction pipleline stages | item</t>
        </is>
      </c>
      <c r="B28" s="5" t="n">
        <v>1700</v>
      </c>
    </row>
    <row r="29">
      <c r="A29" s="4" t="inlineStr">
        <is>
          <t>GM Agreement [Member] | Scenario Plan Date December 31, 2025 [Member]</t>
        </is>
      </c>
    </row>
    <row r="30">
      <c r="A30" s="4" t="inlineStr">
        <is>
          <t>Number of sites where chargers are installed | site</t>
        </is>
      </c>
      <c r="I30" s="5" t="n">
        <v>3250</v>
      </c>
    </row>
    <row r="31">
      <c r="A31" s="4" t="inlineStr">
        <is>
          <t>Class B Common Stock</t>
        </is>
      </c>
    </row>
    <row r="32">
      <c r="A32" s="4" t="inlineStr">
        <is>
          <t>Common stock, shares outstanding (in shares) | shares</t>
        </is>
      </c>
      <c r="F32" s="5" t="n">
        <v>195800000</v>
      </c>
      <c r="I32" s="5" t="n">
        <v>195800000</v>
      </c>
    </row>
    <row r="33">
      <c r="A33" s="4" t="inlineStr">
        <is>
          <t>Class B Common Stock | Founder Shares [Member]</t>
        </is>
      </c>
    </row>
    <row r="34">
      <c r="A34" s="4" t="inlineStr">
        <is>
          <t>Common stock, shares outstanding (in shares) | shares</t>
        </is>
      </c>
      <c r="M34" s="5" t="n">
        <v>5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t>
        </is>
      </c>
      <c r="B1" s="2" t="inlineStr">
        <is>
          <t>Jan. 15, 2020</t>
        </is>
      </c>
      <c r="C1" s="2" t="inlineStr">
        <is>
          <t>Sep. 30, 2021</t>
        </is>
      </c>
      <c r="D1" s="2" t="inlineStr">
        <is>
          <t>Sep. 30, 2020</t>
        </is>
      </c>
      <c r="E1" s="2" t="inlineStr">
        <is>
          <t>Sep. 30, 2021</t>
        </is>
      </c>
      <c r="F1" s="2" t="inlineStr">
        <is>
          <t>Sep. 30, 2020</t>
        </is>
      </c>
      <c r="G1" s="2" t="inlineStr">
        <is>
          <t>Dec. 31, 2020</t>
        </is>
      </c>
    </row>
    <row r="2">
      <c r="A2" s="4" t="inlineStr">
        <is>
          <t>Payables to related parties</t>
        </is>
      </c>
      <c r="C2" s="6" t="n">
        <v>1362000</v>
      </c>
      <c r="E2" s="6" t="n">
        <v>1362000</v>
      </c>
      <c r="G2" s="6" t="n">
        <v>135000</v>
      </c>
    </row>
    <row r="3">
      <c r="A3" s="4" t="inlineStr">
        <is>
          <t>Revenue</t>
        </is>
      </c>
      <c r="B3" s="6" t="n">
        <v>1461000</v>
      </c>
      <c r="C3" s="5" t="n">
        <v>6181000</v>
      </c>
      <c r="D3" s="6" t="n">
        <v>2818000</v>
      </c>
      <c r="E3" s="5" t="n">
        <v>14533000</v>
      </c>
      <c r="F3" s="6" t="n">
        <v>8101000</v>
      </c>
    </row>
    <row r="4">
      <c r="A4" s="4" t="inlineStr">
        <is>
          <t>Entities Controlled by LS Power [Member]</t>
        </is>
      </c>
    </row>
    <row r="5">
      <c r="A5" s="4" t="inlineStr">
        <is>
          <t>Payables to related parties</t>
        </is>
      </c>
      <c r="C5" s="5" t="n">
        <v>1400000</v>
      </c>
      <c r="E5" s="5" t="n">
        <v>1400000</v>
      </c>
      <c r="G5" s="6" t="n">
        <v>100000</v>
      </c>
    </row>
    <row r="6">
      <c r="A6" s="4" t="inlineStr">
        <is>
          <t>Entities Controlled by LS Power [Member] | CALIFORNIA</t>
        </is>
      </c>
    </row>
    <row r="7">
      <c r="A7" s="4" t="inlineStr">
        <is>
          <t>Revenue</t>
        </is>
      </c>
      <c r="D7" s="5" t="n">
        <v>800000</v>
      </c>
      <c r="E7" s="5" t="n">
        <v>600000</v>
      </c>
      <c r="F7" s="5" t="n">
        <v>800000</v>
      </c>
    </row>
    <row r="8">
      <c r="A8" s="4" t="inlineStr">
        <is>
          <t>Entities Controlled by LS Power [Member] | Regulatory Credit Sales [Member]</t>
        </is>
      </c>
    </row>
    <row r="9">
      <c r="A9" s="4" t="inlineStr">
        <is>
          <t>Revenue</t>
        </is>
      </c>
      <c r="C9" s="6" t="n">
        <v>0</v>
      </c>
    </row>
    <row r="10">
      <c r="A10" s="4" t="inlineStr">
        <is>
          <t>Entities Controlled by LS Power [Member] | Consulting And Corporate Development Services [Member]</t>
        </is>
      </c>
    </row>
    <row r="11">
      <c r="A11" s="4" t="inlineStr">
        <is>
          <t>Revenue</t>
        </is>
      </c>
      <c r="D11" s="6" t="n">
        <v>200000</v>
      </c>
      <c r="E11" s="6" t="n">
        <v>1300000</v>
      </c>
      <c r="F11" s="6" t="n">
        <v>300000</v>
      </c>
    </row>
    <row r="12">
      <c r="A12" s="4" t="inlineStr">
        <is>
          <t>Nissan Motor Company Limited [Member]</t>
        </is>
      </c>
    </row>
    <row r="13">
      <c r="A13" s="4" t="inlineStr">
        <is>
          <t>Revenue</t>
        </is>
      </c>
      <c r="B13"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Fair value measurements (Details) - USD ($) $ in Thousands</t>
        </is>
      </c>
      <c r="B1" s="2" t="inlineStr">
        <is>
          <t>9 Months Ended</t>
        </is>
      </c>
    </row>
    <row r="2">
      <c r="B2" s="2" t="inlineStr">
        <is>
          <t>Sep. 30, 2021</t>
        </is>
      </c>
      <c r="C2" s="2" t="inlineStr">
        <is>
          <t>Jul. 01, 2021</t>
        </is>
      </c>
      <c r="D2" s="2" t="inlineStr">
        <is>
          <t>Dec. 31, 2020</t>
        </is>
      </c>
    </row>
    <row r="3">
      <c r="A3" s="3" t="inlineStr">
        <is>
          <t>Liabilities [Abstract]</t>
        </is>
      </c>
    </row>
    <row r="4">
      <c r="A4" s="4" t="inlineStr">
        <is>
          <t>Earnout liability</t>
        </is>
      </c>
      <c r="B4" s="6" t="n">
        <v>3730</v>
      </c>
      <c r="C4" s="6" t="n">
        <v>18300</v>
      </c>
      <c r="D4" s="6" t="n">
        <v>0</v>
      </c>
    </row>
    <row r="5">
      <c r="A5" s="4" t="inlineStr">
        <is>
          <t>Warrant liability</t>
        </is>
      </c>
      <c r="B5" s="5" t="n">
        <v>33638</v>
      </c>
      <c r="D5" s="6" t="n">
        <v>0</v>
      </c>
    </row>
    <row r="6">
      <c r="A6" s="4" t="inlineStr">
        <is>
          <t>Transfers into Level 3</t>
        </is>
      </c>
      <c r="B6" s="5" t="n">
        <v>0</v>
      </c>
    </row>
    <row r="7">
      <c r="A7" s="4" t="inlineStr">
        <is>
          <t>Transfers out of Level 3</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recurring basis (Details) - USD ($) $ in Thousands</t>
        </is>
      </c>
      <c r="B1" s="2" t="inlineStr">
        <is>
          <t>Sep. 30, 2021</t>
        </is>
      </c>
      <c r="C1" s="2" t="inlineStr">
        <is>
          <t>Jul. 01, 2021</t>
        </is>
      </c>
      <c r="D1" s="2" t="inlineStr">
        <is>
          <t>Dec. 31, 2020</t>
        </is>
      </c>
    </row>
    <row r="2">
      <c r="A2" s="3" t="inlineStr">
        <is>
          <t>Liabilities [Abstract]</t>
        </is>
      </c>
    </row>
    <row r="3">
      <c r="A3" s="4" t="inlineStr">
        <is>
          <t>Earnout liability</t>
        </is>
      </c>
      <c r="B3" s="6" t="n">
        <v>3730</v>
      </c>
      <c r="C3" s="6" t="n">
        <v>18300</v>
      </c>
      <c r="D3" s="6" t="n">
        <v>0</v>
      </c>
    </row>
    <row r="4">
      <c r="A4" s="4" t="inlineStr">
        <is>
          <t>Warrant liability</t>
        </is>
      </c>
      <c r="B4" s="5" t="n">
        <v>33638</v>
      </c>
      <c r="D4" s="6" t="n">
        <v>0</v>
      </c>
    </row>
    <row r="5">
      <c r="A5" s="4" t="inlineStr">
        <is>
          <t>Recurring [Member] | Level 1 [Member] | Public Warrant [Member]</t>
        </is>
      </c>
    </row>
    <row r="6">
      <c r="A6" s="3" t="inlineStr">
        <is>
          <t>Liabilities [Abstract]</t>
        </is>
      </c>
    </row>
    <row r="7">
      <c r="A7" s="4" t="inlineStr">
        <is>
          <t>Warrant liability</t>
        </is>
      </c>
      <c r="B7" s="5" t="n">
        <v>20127</v>
      </c>
    </row>
    <row r="8">
      <c r="A8" s="4" t="inlineStr">
        <is>
          <t>Recurring [Member] | Level 3 [Member]</t>
        </is>
      </c>
    </row>
    <row r="9">
      <c r="A9" s="3" t="inlineStr">
        <is>
          <t>Liabilities [Abstract]</t>
        </is>
      </c>
    </row>
    <row r="10">
      <c r="A10" s="4" t="inlineStr">
        <is>
          <t>Earnout liability</t>
        </is>
      </c>
      <c r="B10" s="5" t="n">
        <v>3730</v>
      </c>
    </row>
    <row r="11">
      <c r="A11" s="4" t="inlineStr">
        <is>
          <t>Recurring [Member] | Level 3 [Member] | Private Placement Warrants</t>
        </is>
      </c>
    </row>
    <row r="12">
      <c r="A12" s="3" t="inlineStr">
        <is>
          <t>Liabilities [Abstract]</t>
        </is>
      </c>
    </row>
    <row r="13">
      <c r="A13" s="4" t="inlineStr">
        <is>
          <t>Warrant liability</t>
        </is>
      </c>
      <c r="B13" s="6" t="n">
        <v>13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 of liabilities (Details) - USD ($) $ in Thousands</t>
        </is>
      </c>
      <c r="B1" s="2" t="inlineStr">
        <is>
          <t>3 Months Ended</t>
        </is>
      </c>
      <c r="C1" s="2" t="inlineStr">
        <is>
          <t>9 Months Ended</t>
        </is>
      </c>
    </row>
    <row r="2">
      <c r="B2" s="2" t="inlineStr">
        <is>
          <t>Sep. 30, 2021</t>
        </is>
      </c>
      <c r="C2" s="2" t="inlineStr">
        <is>
          <t>Sep. 30, 2021</t>
        </is>
      </c>
    </row>
    <row r="3">
      <c r="A3" s="3" t="inlineStr">
        <is>
          <t>Changes in Fair Value of Warrant Liabilities [Roll Forward]</t>
        </is>
      </c>
    </row>
    <row r="4">
      <c r="A4" s="4" t="inlineStr">
        <is>
          <t>Fair value as of beginning period</t>
        </is>
      </c>
      <c r="C4" s="6" t="n">
        <v>0</v>
      </c>
    </row>
    <row r="5">
      <c r="A5" s="4" t="inlineStr">
        <is>
          <t>Liability recognized due to the CRIS Business Combination</t>
        </is>
      </c>
      <c r="C5" s="5" t="n">
        <v>79584</v>
      </c>
    </row>
    <row r="6">
      <c r="A6" s="4" t="inlineStr">
        <is>
          <t>Change in fair value of liability</t>
        </is>
      </c>
      <c r="C6" s="5" t="n">
        <v>-45946</v>
      </c>
    </row>
    <row r="7">
      <c r="A7" s="4" t="inlineStr">
        <is>
          <t>Fair value as of ending period</t>
        </is>
      </c>
      <c r="B7" s="6" t="n">
        <v>33638</v>
      </c>
      <c r="C7" s="5" t="n">
        <v>33638</v>
      </c>
    </row>
    <row r="8">
      <c r="A8" s="3" t="inlineStr">
        <is>
          <t>Changes in Fair Value of Earnout Liabilities [Roll Forward]</t>
        </is>
      </c>
    </row>
    <row r="9">
      <c r="A9" s="4" t="inlineStr">
        <is>
          <t>Fair value as of beginning period</t>
        </is>
      </c>
      <c r="C9" s="5" t="n">
        <v>0</v>
      </c>
    </row>
    <row r="10">
      <c r="A10" s="4" t="inlineStr">
        <is>
          <t>Liability recognized due to the CRIS Business Combination</t>
        </is>
      </c>
      <c r="C10" s="5" t="n">
        <v>18278</v>
      </c>
    </row>
    <row r="11">
      <c r="A11" s="4" t="inlineStr">
        <is>
          <t>Liability settled through equity</t>
        </is>
      </c>
      <c r="C11" s="5" t="n">
        <v>-10853</v>
      </c>
    </row>
    <row r="12">
      <c r="A12" s="4" t="inlineStr">
        <is>
          <t>Fair Value Adjustment of Earnout Liability</t>
        </is>
      </c>
      <c r="B12" s="5" t="n">
        <v>-3695</v>
      </c>
      <c r="C12" s="5" t="n">
        <v>-3695</v>
      </c>
    </row>
    <row r="13">
      <c r="A13" s="4" t="inlineStr">
        <is>
          <t>Fair value as of ending period</t>
        </is>
      </c>
      <c r="B13" s="6" t="n">
        <v>3730</v>
      </c>
      <c r="C13" s="6" t="n">
        <v>37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Warrant liability (Details)</t>
        </is>
      </c>
      <c r="B1" s="2" t="inlineStr">
        <is>
          <t>9 Months Ended</t>
        </is>
      </c>
    </row>
    <row r="2">
      <c r="B2" s="2" t="inlineStr">
        <is>
          <t>Sep. 30, 2021$ / sharesshares</t>
        </is>
      </c>
    </row>
    <row r="3">
      <c r="A3" s="3" t="inlineStr">
        <is>
          <t>Warrants [Abstract]</t>
        </is>
      </c>
    </row>
    <row r="4">
      <c r="A4" s="4" t="inlineStr">
        <is>
          <t>Period for warrants to become exercisable upon closing of business combination</t>
        </is>
      </c>
      <c r="B4" s="4" t="inlineStr">
        <is>
          <t>30 days</t>
        </is>
      </c>
    </row>
    <row r="5">
      <c r="A5" s="4" t="inlineStr">
        <is>
          <t>Expiration period of warrants</t>
        </is>
      </c>
      <c r="B5" s="4" t="inlineStr">
        <is>
          <t>5 years</t>
        </is>
      </c>
    </row>
    <row r="6">
      <c r="A6" s="4" t="inlineStr">
        <is>
          <t>Period for registration statement to become effective</t>
        </is>
      </c>
      <c r="B6" s="4" t="inlineStr">
        <is>
          <t>60 days</t>
        </is>
      </c>
    </row>
    <row r="7">
      <c r="A7" s="4" t="inlineStr">
        <is>
          <t>Private Placement Warrants</t>
        </is>
      </c>
    </row>
    <row r="8">
      <c r="A8" s="3" t="inlineStr">
        <is>
          <t>Warrants [Abstract]</t>
        </is>
      </c>
    </row>
    <row r="9">
      <c r="A9" s="4" t="inlineStr">
        <is>
          <t>Class of warrant or right, outstanding | shares</t>
        </is>
      </c>
      <c r="B9" s="5" t="n">
        <v>6600000</v>
      </c>
    </row>
    <row r="10">
      <c r="A10" s="4" t="inlineStr">
        <is>
          <t>Public Warrant [Member]</t>
        </is>
      </c>
    </row>
    <row r="11">
      <c r="A11" s="3" t="inlineStr">
        <is>
          <t>Warrants [Abstract]</t>
        </is>
      </c>
    </row>
    <row r="12">
      <c r="A12" s="4" t="inlineStr">
        <is>
          <t>Class of warrant or right, outstanding | shares</t>
        </is>
      </c>
      <c r="B12" s="5" t="n">
        <v>11500000</v>
      </c>
    </row>
    <row r="13">
      <c r="A13" s="4" t="inlineStr">
        <is>
          <t>Maximum [Member]</t>
        </is>
      </c>
    </row>
    <row r="14">
      <c r="A14" s="3" t="inlineStr">
        <is>
          <t>Warrants [Abstract]</t>
        </is>
      </c>
    </row>
    <row r="15">
      <c r="A15" s="4" t="inlineStr">
        <is>
          <t>Number of days to file registration statement</t>
        </is>
      </c>
      <c r="B15" s="4" t="inlineStr">
        <is>
          <t>15 days</t>
        </is>
      </c>
    </row>
    <row r="16">
      <c r="A16" s="4" t="inlineStr">
        <is>
          <t>Class A Common Stock | Additional Issue of Common Stock or Equity-linked Securities [Member]</t>
        </is>
      </c>
    </row>
    <row r="17">
      <c r="A17" s="3" t="inlineStr">
        <is>
          <t>Warrants [Abstract]</t>
        </is>
      </c>
    </row>
    <row r="18">
      <c r="A18" s="4" t="inlineStr">
        <is>
          <t>Period not to transfer, assign or sell warrants</t>
        </is>
      </c>
      <c r="B18" s="4" t="inlineStr">
        <is>
          <t>30 days</t>
        </is>
      </c>
    </row>
    <row r="19">
      <c r="A19" s="4" t="inlineStr">
        <is>
          <t>Redemption of Warrants When Price Equals or Exceeds $18.00 [Member] | Minimum [Member]</t>
        </is>
      </c>
    </row>
    <row r="20">
      <c r="A20" s="3" t="inlineStr">
        <is>
          <t>Warrants [Abstract]</t>
        </is>
      </c>
    </row>
    <row r="21">
      <c r="A21" s="4" t="inlineStr">
        <is>
          <t>Share price (in dollars per share)</t>
        </is>
      </c>
      <c r="B21" s="6" t="n">
        <v>10</v>
      </c>
    </row>
    <row r="22">
      <c r="A22" s="4" t="inlineStr">
        <is>
          <t>Redemption of Warrants When Price Equals or Exceeds $18.00 [Member] | Class A Common Stock</t>
        </is>
      </c>
    </row>
    <row r="23">
      <c r="A23" s="3" t="inlineStr">
        <is>
          <t>Warrants [Abstract]</t>
        </is>
      </c>
    </row>
    <row r="24">
      <c r="A24" s="4" t="inlineStr">
        <is>
          <t>Share price (in dollars per share)</t>
        </is>
      </c>
      <c r="B24" s="5" t="n">
        <v>18</v>
      </c>
    </row>
    <row r="25">
      <c r="A25" s="4" t="inlineStr">
        <is>
          <t>Warrant redemption price (in dollars per share)</t>
        </is>
      </c>
      <c r="B25" s="8" t="n">
        <v>0.01</v>
      </c>
    </row>
    <row r="26">
      <c r="A26" s="4" t="inlineStr">
        <is>
          <t>Notice period to redeem warrants</t>
        </is>
      </c>
      <c r="B26" s="4" t="inlineStr">
        <is>
          <t>30 days</t>
        </is>
      </c>
    </row>
    <row r="27">
      <c r="A27" s="4" t="inlineStr">
        <is>
          <t>Trading day threshold period</t>
        </is>
      </c>
      <c r="B27" s="4" t="inlineStr">
        <is>
          <t>20 days</t>
        </is>
      </c>
    </row>
    <row r="28">
      <c r="A28" s="4" t="inlineStr">
        <is>
          <t>Number of trading days</t>
        </is>
      </c>
      <c r="B28" s="4" t="inlineStr">
        <is>
          <t>30 days</t>
        </is>
      </c>
    </row>
    <row r="29">
      <c r="A29" s="4" t="inlineStr">
        <is>
          <t>Redemption of Warrants When Price Equals or Exceeds $18.00 [Member] | Class A Common Stock | Minimum [Member]</t>
        </is>
      </c>
    </row>
    <row r="30">
      <c r="A30" s="3" t="inlineStr">
        <is>
          <t>Warrants [Abstract]</t>
        </is>
      </c>
    </row>
    <row r="31">
      <c r="A31" s="4" t="inlineStr">
        <is>
          <t>Share price (in dollars per share)</t>
        </is>
      </c>
      <c r="B31" s="6" t="n">
        <v>18</v>
      </c>
    </row>
    <row r="32">
      <c r="A32" s="4" t="inlineStr">
        <is>
          <t>Redemption of Warrants When Price Equals or Exceeds $10.00 [Member] | Class A Common Stock</t>
        </is>
      </c>
    </row>
    <row r="33">
      <c r="A33" s="3" t="inlineStr">
        <is>
          <t>Warrants [Abstract]</t>
        </is>
      </c>
    </row>
    <row r="34">
      <c r="A34" s="4" t="inlineStr">
        <is>
          <t>Share price (in dollars per share)</t>
        </is>
      </c>
      <c r="B34" s="5" t="n">
        <v>10</v>
      </c>
    </row>
    <row r="35">
      <c r="A35" s="4" t="inlineStr">
        <is>
          <t>Warrant redemption price (in dollars per share)</t>
        </is>
      </c>
      <c r="B35" s="8" t="n">
        <v>0.1</v>
      </c>
    </row>
    <row r="36">
      <c r="A36" s="4" t="inlineStr">
        <is>
          <t>Notice period to redeem warrants</t>
        </is>
      </c>
      <c r="B36"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 USD ($) $ in Thousands</t>
        </is>
      </c>
      <c r="B1" s="2" t="inlineStr">
        <is>
          <t>Jan. 15, 2020</t>
        </is>
      </c>
      <c r="C1" s="2" t="inlineStr">
        <is>
          <t>Sep. 30, 2021</t>
        </is>
      </c>
      <c r="D1" s="2" t="inlineStr">
        <is>
          <t>Sep. 30, 2020</t>
        </is>
      </c>
    </row>
    <row r="2">
      <c r="A2" s="3" t="inlineStr">
        <is>
          <t>Condensed Consolidated Statements of Cash Flows</t>
        </is>
      </c>
    </row>
    <row r="3">
      <c r="A3" s="4" t="inlineStr">
        <is>
          <t>Financial Designation, Predecessor and Successor [Fixed List]</t>
        </is>
      </c>
      <c r="B3" s="4" t="inlineStr">
        <is>
          <t>Predecessor</t>
        </is>
      </c>
      <c r="C3" s="4" t="inlineStr">
        <is>
          <t>Successor</t>
        </is>
      </c>
      <c r="D3" s="4" t="inlineStr">
        <is>
          <t>Successor</t>
        </is>
      </c>
    </row>
    <row r="4">
      <c r="A4" s="3" t="inlineStr">
        <is>
          <t>Cash flows from operating activities</t>
        </is>
      </c>
    </row>
    <row r="5">
      <c r="A5" s="4" t="inlineStr">
        <is>
          <t>Net income(loss)</t>
        </is>
      </c>
      <c r="B5" s="6" t="n">
        <v>-421</v>
      </c>
      <c r="C5" s="6" t="n">
        <v>-11441</v>
      </c>
      <c r="D5" s="6" t="n">
        <v>-32271</v>
      </c>
    </row>
    <row r="6">
      <c r="A6" s="3" t="inlineStr">
        <is>
          <t>Adjustments to reconcile net loss to net cash used in operating activities</t>
        </is>
      </c>
    </row>
    <row r="7">
      <c r="A7" s="4" t="inlineStr">
        <is>
          <t>Depreciation, amortization, and accretion</t>
        </is>
      </c>
      <c r="B7" s="5" t="n">
        <v>368</v>
      </c>
      <c r="C7" s="5" t="n">
        <v>16620</v>
      </c>
      <c r="D7" s="5" t="n">
        <v>13666</v>
      </c>
    </row>
    <row r="8">
      <c r="A8" s="4" t="inlineStr">
        <is>
          <t>Net loss on disposal of property and equipment</t>
        </is>
      </c>
      <c r="C8" s="5" t="n">
        <v>639</v>
      </c>
      <c r="D8" s="5" t="n">
        <v>442</v>
      </c>
    </row>
    <row r="9">
      <c r="A9" s="4" t="inlineStr">
        <is>
          <t>Share based compensation</t>
        </is>
      </c>
      <c r="B9" s="5" t="n">
        <v>13</v>
      </c>
      <c r="C9" s="5" t="n">
        <v>5293</v>
      </c>
      <c r="D9" s="5" t="n">
        <v>695</v>
      </c>
    </row>
    <row r="10">
      <c r="A10" s="4" t="inlineStr">
        <is>
          <t>Relief of contingent consideration</t>
        </is>
      </c>
      <c r="D10" s="5" t="n">
        <v>-3978</v>
      </c>
    </row>
    <row r="11">
      <c r="A11" s="4" t="inlineStr">
        <is>
          <t>Interest on note payable, related party</t>
        </is>
      </c>
      <c r="C11" s="5" t="n">
        <v>1926</v>
      </c>
      <c r="D11" s="5" t="n">
        <v>812</v>
      </c>
    </row>
    <row r="12">
      <c r="A12" s="4" t="inlineStr">
        <is>
          <t>Change in fair value of earnout liability</t>
        </is>
      </c>
      <c r="C12" s="5" t="n">
        <v>-3695</v>
      </c>
    </row>
    <row r="13">
      <c r="A13" s="4" t="inlineStr">
        <is>
          <t>Change in fair value of warrant liability</t>
        </is>
      </c>
      <c r="C13" s="5" t="n">
        <v>-45946</v>
      </c>
    </row>
    <row r="14">
      <c r="A14" s="4" t="inlineStr">
        <is>
          <t>Other</t>
        </is>
      </c>
      <c r="C14" s="5" t="n">
        <v>454</v>
      </c>
    </row>
    <row r="15">
      <c r="A15" s="3" t="inlineStr">
        <is>
          <t>Changes in operating assets and liabilities</t>
        </is>
      </c>
    </row>
    <row r="16">
      <c r="A16" s="4" t="inlineStr">
        <is>
          <t>Accounts receivable, net</t>
        </is>
      </c>
      <c r="B16" s="5" t="n">
        <v>33</v>
      </c>
      <c r="C16" s="5" t="n">
        <v>-3505</v>
      </c>
      <c r="D16" s="5" t="n">
        <v>95</v>
      </c>
    </row>
    <row r="17">
      <c r="A17" s="4" t="inlineStr">
        <is>
          <t>Receivables from related parties</t>
        </is>
      </c>
      <c r="B17" s="5" t="n">
        <v>-333</v>
      </c>
      <c r="C17" s="5" t="n">
        <v>-71</v>
      </c>
    </row>
    <row r="18">
      <c r="A18" s="4" t="inlineStr">
        <is>
          <t>Prepaid expenses and other current and noncurrent assets</t>
        </is>
      </c>
      <c r="B18" s="5" t="n">
        <v>-46</v>
      </c>
      <c r="C18" s="5" t="n">
        <v>-5188</v>
      </c>
      <c r="D18" s="5" t="n">
        <v>288</v>
      </c>
    </row>
    <row r="19">
      <c r="A19" s="4" t="inlineStr">
        <is>
          <t>Accounts payable</t>
        </is>
      </c>
      <c r="B19" s="5" t="n">
        <v>315</v>
      </c>
      <c r="C19" s="5" t="n">
        <v>-204</v>
      </c>
      <c r="D19" s="5" t="n">
        <v>-413</v>
      </c>
    </row>
    <row r="20">
      <c r="A20" s="4" t="inlineStr">
        <is>
          <t>Payables to related parties</t>
        </is>
      </c>
      <c r="B20" s="5" t="n">
        <v>-1</v>
      </c>
      <c r="C20" s="5" t="n">
        <v>458</v>
      </c>
      <c r="D20" s="5" t="n">
        <v>112</v>
      </c>
    </row>
    <row r="21">
      <c r="A21" s="4" t="inlineStr">
        <is>
          <t>Accrued liabilities</t>
        </is>
      </c>
      <c r="B21" s="5" t="n">
        <v>-248</v>
      </c>
      <c r="C21" s="5" t="n">
        <v>2321</v>
      </c>
      <c r="D21" s="5" t="n">
        <v>1083</v>
      </c>
    </row>
    <row r="22">
      <c r="A22" s="4" t="inlineStr">
        <is>
          <t>Deferred revenue</t>
        </is>
      </c>
      <c r="B22" s="5" t="n">
        <v>-37</v>
      </c>
      <c r="C22" s="5" t="n">
        <v>20943</v>
      </c>
      <c r="D22" s="5" t="n">
        <v>-384</v>
      </c>
    </row>
    <row r="23">
      <c r="A23" s="4" t="inlineStr">
        <is>
          <t>Customer deposits</t>
        </is>
      </c>
      <c r="B23" s="5" t="n">
        <v>13</v>
      </c>
      <c r="C23" s="5" t="n">
        <v>4641</v>
      </c>
      <c r="D23" s="5" t="n">
        <v>-207</v>
      </c>
    </row>
    <row r="24">
      <c r="A24" s="4" t="inlineStr">
        <is>
          <t>Other current and noncurrent liabilities</t>
        </is>
      </c>
      <c r="C24" s="5" t="n">
        <v>-1042</v>
      </c>
      <c r="D24" s="5" t="n">
        <v>142</v>
      </c>
    </row>
    <row r="25">
      <c r="A25" s="4" t="inlineStr">
        <is>
          <t>Net cash used in operating activities</t>
        </is>
      </c>
      <c r="B25" s="5" t="n">
        <v>-344</v>
      </c>
      <c r="C25" s="5" t="n">
        <v>-17797</v>
      </c>
      <c r="D25" s="5" t="n">
        <v>-19918</v>
      </c>
    </row>
    <row r="26">
      <c r="A26" s="3" t="inlineStr">
        <is>
          <t>Cash flows from investing activities</t>
        </is>
      </c>
    </row>
    <row r="27">
      <c r="A27" s="4" t="inlineStr">
        <is>
          <t>Purchases of property, equipment and software</t>
        </is>
      </c>
      <c r="B27" s="5" t="n">
        <v>-166</v>
      </c>
      <c r="C27" s="5" t="n">
        <v>-39679</v>
      </c>
      <c r="D27" s="5" t="n">
        <v>-11769</v>
      </c>
    </row>
    <row r="28">
      <c r="A28" s="4" t="inlineStr">
        <is>
          <t>Acquisition of business, net of cash received</t>
        </is>
      </c>
      <c r="C28" s="5" t="n">
        <v>-22762</v>
      </c>
    </row>
    <row r="29">
      <c r="A29" s="4" t="inlineStr">
        <is>
          <t>Net cash used in investing activities</t>
        </is>
      </c>
      <c r="B29" s="5" t="n">
        <v>-166</v>
      </c>
      <c r="C29" s="5" t="n">
        <v>-62441</v>
      </c>
      <c r="D29" s="5" t="n">
        <v>-11769</v>
      </c>
    </row>
    <row r="30">
      <c r="A30" s="3" t="inlineStr">
        <is>
          <t>Cash flows from financing activities</t>
        </is>
      </c>
    </row>
    <row r="31">
      <c r="A31" s="4" t="inlineStr">
        <is>
          <t>Proceeds from CRIS Business Combination</t>
        </is>
      </c>
      <c r="C31" s="5" t="n">
        <v>601579</v>
      </c>
    </row>
    <row r="32">
      <c r="A32" s="4" t="inlineStr">
        <is>
          <t>Proceeds from note payable, related party</t>
        </is>
      </c>
      <c r="C32" s="5" t="n">
        <v>24000</v>
      </c>
      <c r="D32" s="5" t="n">
        <v>27750</v>
      </c>
    </row>
    <row r="33">
      <c r="A33" s="4" t="inlineStr">
        <is>
          <t>Payments on note payable, related party</t>
        </is>
      </c>
      <c r="C33" s="5" t="n">
        <v>-5500</v>
      </c>
    </row>
    <row r="34">
      <c r="A34" s="4" t="inlineStr">
        <is>
          <t>Capital-build funding, net</t>
        </is>
      </c>
      <c r="C34" s="5" t="n">
        <v>1516</v>
      </c>
      <c r="D34" s="5" t="n">
        <v>4335</v>
      </c>
    </row>
    <row r="35">
      <c r="A35" s="4" t="inlineStr">
        <is>
          <t>Payment of transaction costs for CRIS Business Combination</t>
        </is>
      </c>
      <c r="C35" s="5" t="n">
        <v>-28143</v>
      </c>
    </row>
    <row r="36">
      <c r="A36" s="4" t="inlineStr">
        <is>
          <t>Contributions</t>
        </is>
      </c>
      <c r="D36" s="5" t="n">
        <v>5316</v>
      </c>
    </row>
    <row r="37">
      <c r="A37" s="4" t="inlineStr">
        <is>
          <t>Net cash provided by financing activities</t>
        </is>
      </c>
      <c r="C37" s="5" t="n">
        <v>593452</v>
      </c>
      <c r="D37" s="5" t="n">
        <v>37401</v>
      </c>
    </row>
    <row r="38">
      <c r="A38" s="4" t="inlineStr">
        <is>
          <t>Net increase (decrease) in cash and restricted cash</t>
        </is>
      </c>
      <c r="B38" s="5" t="n">
        <v>-510</v>
      </c>
      <c r="C38" s="5" t="n">
        <v>513214</v>
      </c>
      <c r="D38" s="5" t="n">
        <v>5714</v>
      </c>
    </row>
    <row r="39">
      <c r="A39" s="4" t="inlineStr">
        <is>
          <t>Cash and restricted cash, beginning of period</t>
        </is>
      </c>
      <c r="B39" s="5" t="n">
        <v>1403</v>
      </c>
      <c r="C39" s="5" t="n">
        <v>7914</v>
      </c>
      <c r="D39" s="5" t="n">
        <v>893</v>
      </c>
    </row>
    <row r="40">
      <c r="A40" s="4" t="inlineStr">
        <is>
          <t>Beginning successor</t>
        </is>
      </c>
      <c r="D40" s="5" t="n">
        <v>257</v>
      </c>
    </row>
    <row r="41">
      <c r="A41" s="4" t="inlineStr">
        <is>
          <t>Ending successor</t>
        </is>
      </c>
      <c r="B41" s="5" t="n">
        <v>257</v>
      </c>
      <c r="D41" s="5" t="n">
        <v>5971</v>
      </c>
    </row>
    <row r="42">
      <c r="A42" s="4" t="inlineStr">
        <is>
          <t>Cash and restricted cash, end of period</t>
        </is>
      </c>
      <c r="B42" s="5" t="n">
        <v>893</v>
      </c>
      <c r="C42" s="5" t="n">
        <v>521128</v>
      </c>
    </row>
    <row r="43">
      <c r="A43" s="3" t="inlineStr">
        <is>
          <t>Supplemental disclosure of noncash investing and financing activities</t>
        </is>
      </c>
    </row>
    <row r="44">
      <c r="A44" s="4" t="inlineStr">
        <is>
          <t>Accrued transaction costs for CRIS Business Combination</t>
        </is>
      </c>
      <c r="C44" s="5" t="n">
        <v>300</v>
      </c>
    </row>
    <row r="45">
      <c r="A45" s="4" t="inlineStr">
        <is>
          <t>Asset retirement obligations incurred</t>
        </is>
      </c>
      <c r="C45" s="5" t="n">
        <v>1671</v>
      </c>
      <c r="D45" s="5" t="n">
        <v>900</v>
      </c>
    </row>
    <row r="46">
      <c r="A46" s="4" t="inlineStr">
        <is>
          <t>Non-cash increase in accounts receivable, capital-build, and capital-build liability</t>
        </is>
      </c>
      <c r="C46" s="5" t="n">
        <v>4228</v>
      </c>
      <c r="D46" s="5" t="n">
        <v>7529</v>
      </c>
    </row>
    <row r="47">
      <c r="A47" s="4" t="inlineStr">
        <is>
          <t>Reclassification of contingent earnout liability to equity upon triggering event</t>
        </is>
      </c>
      <c r="C47" s="5" t="n">
        <v>10853</v>
      </c>
    </row>
    <row r="48">
      <c r="A48" s="4" t="inlineStr">
        <is>
          <t>Purchases of property and equipment in accounts payable and accrued liabilities</t>
        </is>
      </c>
      <c r="B48" s="6" t="n">
        <v>1759</v>
      </c>
      <c r="C48" s="5" t="n">
        <v>10848</v>
      </c>
      <c r="D48" s="6" t="n">
        <v>2366</v>
      </c>
    </row>
    <row r="49">
      <c r="A49" s="4" t="inlineStr">
        <is>
          <t>Contingent earnout liability recognized upon the closing of the CRIS Business Combination</t>
        </is>
      </c>
      <c r="C49" s="5" t="n">
        <v>18278</v>
      </c>
    </row>
    <row r="50">
      <c r="A50" s="4" t="inlineStr">
        <is>
          <t>Conversion of note payable, related party, to equity</t>
        </is>
      </c>
      <c r="C50" s="5" t="n">
        <v>59590</v>
      </c>
    </row>
    <row r="51">
      <c r="A51" s="4" t="inlineStr">
        <is>
          <t>Reclassification of noncontrolling interest on Closing Date</t>
        </is>
      </c>
      <c r="C51" s="5" t="n">
        <v>436739</v>
      </c>
    </row>
    <row r="52">
      <c r="A52" s="4" t="inlineStr">
        <is>
          <t>Fair value adjustment to noncontrolling interest</t>
        </is>
      </c>
      <c r="C52" s="6" t="n">
        <v>1141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Warrant liability - Private Placement Warrant liability (Details)</t>
        </is>
      </c>
      <c r="B1" s="2" t="inlineStr">
        <is>
          <t>Sep. 30, 2021USD ($)</t>
        </is>
      </c>
      <c r="C1" s="2" t="inlineStr">
        <is>
          <t>Jul. 01, 2021USD ($)</t>
        </is>
      </c>
    </row>
    <row r="2">
      <c r="A2" s="4" t="inlineStr">
        <is>
          <t>Stock price</t>
        </is>
      </c>
    </row>
    <row r="3">
      <c r="A3" s="4" t="inlineStr">
        <is>
          <t>Warrants and Rights Outstanding, Measurement Input</t>
        </is>
      </c>
      <c r="B3" s="11" t="n">
        <v>8.15</v>
      </c>
      <c r="C3" s="11" t="n">
        <v>14.36</v>
      </c>
    </row>
    <row r="4">
      <c r="A4" s="4" t="inlineStr">
        <is>
          <t>Risk-free interest rate</t>
        </is>
      </c>
    </row>
    <row r="5">
      <c r="A5" s="4" t="inlineStr">
        <is>
          <t>Warrants and Rights Outstanding, Measurement Input</t>
        </is>
      </c>
      <c r="B5" s="11" t="n">
        <v>0.9399999999999999</v>
      </c>
      <c r="C5" s="11" t="n">
        <v>0.89</v>
      </c>
    </row>
    <row r="6">
      <c r="A6" s="4" t="inlineStr">
        <is>
          <t>Expected term (years)</t>
        </is>
      </c>
    </row>
    <row r="7">
      <c r="A7" s="4" t="inlineStr">
        <is>
          <t>Warrants and Rights Outstanding, Measurement Input</t>
        </is>
      </c>
      <c r="B7" s="11" t="n">
        <v>4.75</v>
      </c>
      <c r="C7" s="5" t="n">
        <v>5</v>
      </c>
    </row>
    <row r="8">
      <c r="A8" s="4" t="inlineStr">
        <is>
          <t>Expected volatility</t>
        </is>
      </c>
    </row>
    <row r="9">
      <c r="A9" s="4" t="inlineStr">
        <is>
          <t>Warrants and Rights Outstanding, Measurement Input</t>
        </is>
      </c>
      <c r="B9" s="5" t="n">
        <v>63</v>
      </c>
      <c r="C9" s="5" t="n">
        <v>64</v>
      </c>
    </row>
    <row r="10">
      <c r="A10" s="4" t="inlineStr">
        <is>
          <t>Exercise price</t>
        </is>
      </c>
    </row>
    <row r="11">
      <c r="A11" s="4" t="inlineStr">
        <is>
          <t>Warrants and Rights Outstanding, Measurement Input</t>
        </is>
      </c>
      <c r="B11" s="11" t="n">
        <v>11.5</v>
      </c>
      <c r="C11" s="11"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out Liability - Narrative (Details) - USD ($) $ / shares in Units, $ in Thousands</t>
        </is>
      </c>
      <c r="B1" s="2" t="inlineStr">
        <is>
          <t>Jul. 02, 2021</t>
        </is>
      </c>
      <c r="C1" s="2" t="inlineStr">
        <is>
          <t>Jul. 01, 2021</t>
        </is>
      </c>
      <c r="D1" s="2" t="inlineStr">
        <is>
          <t>Sep. 30, 2021</t>
        </is>
      </c>
      <c r="E1" s="2" t="inlineStr">
        <is>
          <t>Sep. 30, 2021</t>
        </is>
      </c>
      <c r="F1" s="2" t="inlineStr">
        <is>
          <t>Dec. 31, 2020</t>
        </is>
      </c>
    </row>
    <row r="2">
      <c r="A2" s="4" t="inlineStr">
        <is>
          <t>Earnout shares related to business combination</t>
        </is>
      </c>
      <c r="C2" s="5" t="n">
        <v>1437500</v>
      </c>
    </row>
    <row r="3">
      <c r="A3" s="4" t="inlineStr">
        <is>
          <t>Gain in fair value adjustment of earnout liability</t>
        </is>
      </c>
      <c r="D3" s="6" t="n">
        <v>3695</v>
      </c>
      <c r="E3" s="6" t="n">
        <v>3695</v>
      </c>
    </row>
    <row r="4">
      <c r="A4" s="4" t="inlineStr">
        <is>
          <t>Earnout liability</t>
        </is>
      </c>
      <c r="C4" s="6" t="n">
        <v>18300</v>
      </c>
      <c r="D4" s="5" t="n">
        <v>3730</v>
      </c>
      <c r="E4" s="6" t="n">
        <v>3730</v>
      </c>
      <c r="F4" s="6" t="n">
        <v>0</v>
      </c>
    </row>
    <row r="5">
      <c r="A5" s="4" t="inlineStr">
        <is>
          <t>$12.50 Triggering Event [[Member]</t>
        </is>
      </c>
    </row>
    <row r="6">
      <c r="A6" s="4" t="inlineStr">
        <is>
          <t>Earnout shares related to business combination</t>
        </is>
      </c>
      <c r="C6" s="5" t="n">
        <v>718750</v>
      </c>
    </row>
    <row r="7">
      <c r="A7" s="4" t="inlineStr">
        <is>
          <t>Earnout triggering share price</t>
        </is>
      </c>
      <c r="B7" s="8" t="n">
        <v>12.5</v>
      </c>
      <c r="C7" s="8" t="n">
        <v>12.5</v>
      </c>
    </row>
    <row r="8">
      <c r="A8" s="4" t="inlineStr">
        <is>
          <t>Earnout shares reclassified into equity</t>
        </is>
      </c>
      <c r="B8" s="5" t="n">
        <v>718750</v>
      </c>
    </row>
    <row r="9">
      <c r="A9" s="4" t="inlineStr">
        <is>
          <t>Earnout shares fair value to equity</t>
        </is>
      </c>
      <c r="B9" s="6" t="n">
        <v>10900</v>
      </c>
    </row>
    <row r="10">
      <c r="A10" s="4" t="inlineStr">
        <is>
          <t>$15.00 Triggering Event [Member]</t>
        </is>
      </c>
    </row>
    <row r="11">
      <c r="A11" s="4" t="inlineStr">
        <is>
          <t>Earnout shares related to business combination</t>
        </is>
      </c>
      <c r="B11" s="5" t="n">
        <v>718750</v>
      </c>
      <c r="C11" s="5" t="n">
        <v>718750</v>
      </c>
    </row>
    <row r="12">
      <c r="A12" s="4" t="inlineStr">
        <is>
          <t>Earnout triggering share price</t>
        </is>
      </c>
      <c r="B12" s="6" t="n">
        <v>15</v>
      </c>
      <c r="C12" s="6" t="n">
        <v>15</v>
      </c>
      <c r="E12" s="6" t="n">
        <v>15</v>
      </c>
    </row>
    <row r="13">
      <c r="A13" s="4" t="inlineStr">
        <is>
          <t>Gain in fair value adjustment of earnout liability</t>
        </is>
      </c>
      <c r="E13" s="6" t="n">
        <v>3700</v>
      </c>
    </row>
    <row r="14">
      <c r="A14" s="4" t="inlineStr">
        <is>
          <t>Earnout liability</t>
        </is>
      </c>
      <c r="C14" s="6" t="n">
        <v>8800</v>
      </c>
      <c r="D14" s="6" t="n">
        <v>3700</v>
      </c>
      <c r="E14" s="6" t="n">
        <v>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Earnout Liability - Schedule of Assumptions of the liability (Details)</t>
        </is>
      </c>
      <c r="B1" s="2" t="inlineStr">
        <is>
          <t>Sep. 30, 2021USD ($)$ / shares</t>
        </is>
      </c>
      <c r="C1" s="2" t="inlineStr">
        <is>
          <t>Jul. 01, 2021$ / sharesUSD ($)</t>
        </is>
      </c>
    </row>
    <row r="2">
      <c r="A2" s="4" t="inlineStr">
        <is>
          <t>Stock price</t>
        </is>
      </c>
    </row>
    <row r="3">
      <c r="A3" s="4" t="inlineStr">
        <is>
          <t>Earnout liability measurement input | $ / shares</t>
        </is>
      </c>
      <c r="B3" s="11" t="n">
        <v>8.15</v>
      </c>
      <c r="C3" s="11" t="n">
        <v>14.36</v>
      </c>
    </row>
    <row r="4">
      <c r="A4" s="4" t="inlineStr">
        <is>
          <t>Expected volatility</t>
        </is>
      </c>
    </row>
    <row r="5">
      <c r="A5" s="4" t="inlineStr">
        <is>
          <t>Earnout liability measurement input</t>
        </is>
      </c>
      <c r="B5" s="5" t="n">
        <v>63</v>
      </c>
      <c r="C5" s="5" t="n">
        <v>64</v>
      </c>
    </row>
    <row r="6">
      <c r="A6" s="4" t="inlineStr">
        <is>
          <t>Risk-free interest rate</t>
        </is>
      </c>
    </row>
    <row r="7">
      <c r="A7" s="4" t="inlineStr">
        <is>
          <t>Earnout liability measurement input</t>
        </is>
      </c>
      <c r="B7" s="10" t="n">
        <v>0.2</v>
      </c>
      <c r="C7" s="10" t="n">
        <v>0.1</v>
      </c>
    </row>
    <row r="8">
      <c r="A8" s="4" t="inlineStr">
        <is>
          <t>Expected term (years)</t>
        </is>
      </c>
    </row>
    <row r="9">
      <c r="A9" s="4" t="inlineStr">
        <is>
          <t>Earnout liability measurement input</t>
        </is>
      </c>
      <c r="B9" s="10" t="n">
        <v>1.4</v>
      </c>
      <c r="C9" s="10" t="n">
        <v>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 Narrative (Details) - USD ($)</t>
        </is>
      </c>
      <c r="B1" s="2" t="inlineStr">
        <is>
          <t>9 Months Ended</t>
        </is>
      </c>
      <c r="C1" s="2" t="inlineStr">
        <is>
          <t>12 Months Ended</t>
        </is>
      </c>
    </row>
    <row r="2">
      <c r="B2" s="2" t="inlineStr">
        <is>
          <t>Sep. 30, 2021</t>
        </is>
      </c>
      <c r="C2" s="2" t="inlineStr">
        <is>
          <t>Dec. 31, 2020</t>
        </is>
      </c>
    </row>
    <row r="3">
      <c r="A3" s="3" t="inlineStr">
        <is>
          <t>Income taxes [Abstract]</t>
        </is>
      </c>
    </row>
    <row r="4">
      <c r="A4" s="4" t="inlineStr">
        <is>
          <t>Unrecognized tax benefits</t>
        </is>
      </c>
      <c r="B4" s="6" t="n">
        <v>0</v>
      </c>
      <c r="C4" s="6" t="n">
        <v>0</v>
      </c>
    </row>
    <row r="5">
      <c r="A5" s="4" t="inlineStr">
        <is>
          <t>Unrecognized tax benefits and no amounts accrued for interest and penalties</t>
        </is>
      </c>
      <c r="B5" s="6" t="n">
        <v>0</v>
      </c>
      <c r="C5"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1" customWidth="1" min="6" max="6"/>
    <col width="37" customWidth="1" min="7" max="7"/>
    <col width="21" customWidth="1" min="8" max="8"/>
    <col width="30" customWidth="1" min="9" max="9"/>
  </cols>
  <sheetData>
    <row r="1">
      <c r="A1" s="1" t="inlineStr">
        <is>
          <t>Stockholders' Equity (Narrative) (Details) $ / shares in Units, $ in Thousands</t>
        </is>
      </c>
      <c r="B1" s="2" t="inlineStr">
        <is>
          <t>Jul. 01, 2021shares</t>
        </is>
      </c>
      <c r="C1" s="2" t="inlineStr">
        <is>
          <t>Jan. 16, 2020shares</t>
        </is>
      </c>
      <c r="D1" s="2" t="inlineStr">
        <is>
          <t>Jan. 15, 2020USD ($)shares</t>
        </is>
      </c>
      <c r="E1" s="2" t="inlineStr">
        <is>
          <t>Sep. 30, 2021USD ($)$ / sharesshares</t>
        </is>
      </c>
      <c r="F1" s="2" t="inlineStr">
        <is>
          <t>Sep. 30, 2020USD ($)</t>
        </is>
      </c>
      <c r="G1" s="2" t="inlineStr">
        <is>
          <t>Sep. 30, 2021USD ($)$ / sharesshares</t>
        </is>
      </c>
      <c r="H1" s="2" t="inlineStr">
        <is>
          <t>Sep. 30, 2020USD ($)</t>
        </is>
      </c>
      <c r="I1" s="2" t="inlineStr">
        <is>
          <t>Dec. 31, 2020$ / sharesshares</t>
        </is>
      </c>
    </row>
    <row r="2">
      <c r="A2" s="4" t="inlineStr">
        <is>
          <t>Preferred stock, shares authorized (in shares)</t>
        </is>
      </c>
      <c r="E2" s="5" t="n">
        <v>10000000</v>
      </c>
      <c r="G2" s="5" t="n">
        <v>10000000</v>
      </c>
      <c r="I2" s="5" t="n">
        <v>10000000</v>
      </c>
    </row>
    <row r="3">
      <c r="A3" s="4" t="inlineStr">
        <is>
          <t>Preferred stock, par value (in dollars per share) | $ / shares</t>
        </is>
      </c>
      <c r="E3" s="7" t="n">
        <v>0.0001</v>
      </c>
      <c r="G3" s="7" t="n">
        <v>0.0001</v>
      </c>
      <c r="I3" s="7" t="n">
        <v>0.0001</v>
      </c>
    </row>
    <row r="4">
      <c r="A4" s="4" t="inlineStr">
        <is>
          <t>Preferred stock, shares issued (in shares)</t>
        </is>
      </c>
      <c r="E4" s="5" t="n">
        <v>0</v>
      </c>
      <c r="G4" s="5" t="n">
        <v>0</v>
      </c>
    </row>
    <row r="5">
      <c r="A5" s="4" t="inlineStr">
        <is>
          <t>Preferred stock, shares outstanding (in shares)</t>
        </is>
      </c>
      <c r="E5" s="5" t="n">
        <v>0</v>
      </c>
      <c r="G5" s="5" t="n">
        <v>0</v>
      </c>
    </row>
    <row r="6">
      <c r="A6" s="4" t="inlineStr">
        <is>
          <t>Common stock, shares outstanding (in shares)</t>
        </is>
      </c>
      <c r="B6" s="5" t="n">
        <v>264536770</v>
      </c>
    </row>
    <row r="7">
      <c r="A7" s="4" t="inlineStr">
        <is>
          <t>Stock conversion basis at time of business combination</t>
        </is>
      </c>
      <c r="G7" s="5" t="n">
        <v>1</v>
      </c>
    </row>
    <row r="8">
      <c r="A8" s="4" t="inlineStr">
        <is>
          <t>Share-based compensation recognized | $</t>
        </is>
      </c>
      <c r="D8" s="6" t="n">
        <v>13</v>
      </c>
      <c r="E8" s="6" t="n">
        <v>4282</v>
      </c>
      <c r="F8" s="6" t="n">
        <v>243</v>
      </c>
      <c r="G8" s="6" t="n">
        <v>5293</v>
      </c>
      <c r="H8" s="6" t="n">
        <v>695</v>
      </c>
    </row>
    <row r="9">
      <c r="A9" s="4" t="inlineStr">
        <is>
          <t>Unrecognized compensation cost | $</t>
        </is>
      </c>
      <c r="E9" s="6" t="n">
        <v>18100</v>
      </c>
      <c r="G9" s="6" t="n">
        <v>18100</v>
      </c>
    </row>
    <row r="10">
      <c r="A10" s="4" t="inlineStr">
        <is>
          <t>Unrecognized compensation cost, period of recognition</t>
        </is>
      </c>
      <c r="G10" s="4" t="inlineStr">
        <is>
          <t>1 year 6 months</t>
        </is>
      </c>
    </row>
    <row r="11">
      <c r="A11" s="4" t="inlineStr">
        <is>
          <t>Class A Common Stock</t>
        </is>
      </c>
    </row>
    <row r="12">
      <c r="A12" s="4" t="inlineStr">
        <is>
          <t>Common stock, shares authorized (in shares)</t>
        </is>
      </c>
      <c r="E12" s="5" t="n">
        <v>1200000000</v>
      </c>
      <c r="G12" s="5" t="n">
        <v>1200000000</v>
      </c>
      <c r="I12" s="5" t="n">
        <v>1200000000</v>
      </c>
    </row>
    <row r="13">
      <c r="A13" s="4" t="inlineStr">
        <is>
          <t>Common stock, par value (in dollars per share) | $ / shares</t>
        </is>
      </c>
      <c r="E13" s="7" t="n">
        <v>0.0001</v>
      </c>
      <c r="G13" s="7" t="n">
        <v>0.0001</v>
      </c>
      <c r="I13" s="7" t="n">
        <v>0.0001</v>
      </c>
    </row>
    <row r="14">
      <c r="A14" s="4" t="inlineStr">
        <is>
          <t>Voting right per share</t>
        </is>
      </c>
      <c r="G14" s="4" t="inlineStr">
        <is>
          <t>one vote</t>
        </is>
      </c>
    </row>
    <row r="15">
      <c r="A15" s="4" t="inlineStr">
        <is>
          <t>Common stock, shares issued (in shares)</t>
        </is>
      </c>
      <c r="E15" s="5" t="n">
        <v>68018020</v>
      </c>
      <c r="G15" s="5" t="n">
        <v>68018020</v>
      </c>
    </row>
    <row r="16">
      <c r="A16" s="4" t="inlineStr">
        <is>
          <t>Common stock, shares outstanding (in shares)</t>
        </is>
      </c>
      <c r="E16" s="5" t="n">
        <v>68018020</v>
      </c>
      <c r="G16" s="5" t="n">
        <v>68018020</v>
      </c>
    </row>
    <row r="17">
      <c r="A17" s="4" t="inlineStr">
        <is>
          <t>Class A common stock subject to possible redemption (in shares)</t>
        </is>
      </c>
      <c r="E17" s="5" t="n">
        <v>718750</v>
      </c>
      <c r="G17" s="5" t="n">
        <v>718750</v>
      </c>
    </row>
    <row r="18">
      <c r="A18" s="4" t="inlineStr">
        <is>
          <t>Class B Common Stock</t>
        </is>
      </c>
    </row>
    <row r="19">
      <c r="A19" s="4" t="inlineStr">
        <is>
          <t>Common stock, shares authorized (in shares)</t>
        </is>
      </c>
      <c r="E19" s="5" t="n">
        <v>400000000</v>
      </c>
      <c r="G19" s="5" t="n">
        <v>400000000</v>
      </c>
      <c r="I19" s="5" t="n">
        <v>400000000</v>
      </c>
    </row>
    <row r="20">
      <c r="A20" s="4" t="inlineStr">
        <is>
          <t>Common stock, par value (in dollars per share) | $ / shares</t>
        </is>
      </c>
      <c r="E20" s="7" t="n">
        <v>0.0001</v>
      </c>
      <c r="G20" s="7" t="n">
        <v>0.0001</v>
      </c>
      <c r="I20" s="7" t="n">
        <v>0.0001</v>
      </c>
    </row>
    <row r="21">
      <c r="A21" s="4" t="inlineStr">
        <is>
          <t>Voting right per share</t>
        </is>
      </c>
      <c r="G21" s="4" t="inlineStr">
        <is>
          <t>one vote</t>
        </is>
      </c>
    </row>
    <row r="22">
      <c r="A22" s="4" t="inlineStr">
        <is>
          <t>Common stock, shares issued (in shares)</t>
        </is>
      </c>
      <c r="E22" s="5" t="n">
        <v>195800000</v>
      </c>
      <c r="G22" s="5" t="n">
        <v>195800000</v>
      </c>
    </row>
    <row r="23">
      <c r="A23" s="4" t="inlineStr">
        <is>
          <t>Common stock, shares outstanding (in shares)</t>
        </is>
      </c>
      <c r="E23" s="5" t="n">
        <v>195800000</v>
      </c>
      <c r="G23" s="5" t="n">
        <v>195800000</v>
      </c>
    </row>
    <row r="24">
      <c r="A24" s="4" t="inlineStr">
        <is>
          <t>Units Issued During Period, Shares, New Issues</t>
        </is>
      </c>
      <c r="C24" s="5" t="n">
        <v>195800000</v>
      </c>
    </row>
    <row r="25">
      <c r="A25" s="4" t="inlineStr">
        <is>
          <t>Class B Common Stock | Climate Change Crisis Real Impact I Acquisition Corporation [Member]</t>
        </is>
      </c>
    </row>
    <row r="26">
      <c r="A26" s="4" t="inlineStr">
        <is>
          <t>Common stock, shares issued (in shares)</t>
        </is>
      </c>
      <c r="D26" s="5" t="n">
        <v>5750000</v>
      </c>
    </row>
    <row r="27">
      <c r="A27" s="4" t="inlineStr">
        <is>
          <t>EVgo OpCo</t>
        </is>
      </c>
    </row>
    <row r="28">
      <c r="A28" s="4" t="inlineStr">
        <is>
          <t>Units Issued During Period, Shares, New Issues</t>
        </is>
      </c>
      <c r="B28" s="5" t="n">
        <v>195800000</v>
      </c>
      <c r="C28" s="5" t="n">
        <v>195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arnings per share (Details) - USD ($) $ / shares in Units, shares in Thousands, $ in Thousands</t>
        </is>
      </c>
      <c r="B1" s="2" t="inlineStr">
        <is>
          <t>Jan. 15, 2020</t>
        </is>
      </c>
      <c r="C1" s="2" t="inlineStr">
        <is>
          <t>Mar. 31, 2020</t>
        </is>
      </c>
      <c r="D1" s="2" t="inlineStr">
        <is>
          <t>Sep. 30, 2021</t>
        </is>
      </c>
      <c r="F1" s="2" t="inlineStr">
        <is>
          <t>Sep. 30, 2020</t>
        </is>
      </c>
      <c r="G1" s="2" t="inlineStr">
        <is>
          <t>Jun. 30, 2020</t>
        </is>
      </c>
      <c r="H1" s="2" t="inlineStr">
        <is>
          <t>Sep. 30, 2021</t>
        </is>
      </c>
      <c r="I1" s="2" t="inlineStr">
        <is>
          <t>Sep. 30, 2020</t>
        </is>
      </c>
    </row>
    <row r="2">
      <c r="A2" s="3" t="inlineStr">
        <is>
          <t>Numerator</t>
        </is>
      </c>
    </row>
    <row r="3">
      <c r="A3" s="4" t="inlineStr">
        <is>
          <t>Net income(loss)</t>
        </is>
      </c>
      <c r="B3" s="6" t="n">
        <v>-421</v>
      </c>
      <c r="D3" s="6" t="n">
        <v>23591</v>
      </c>
      <c r="F3" s="6" t="n">
        <v>-7476</v>
      </c>
      <c r="H3" s="6" t="n">
        <v>-11441</v>
      </c>
      <c r="I3" s="6" t="n">
        <v>-32271</v>
      </c>
    </row>
    <row r="4">
      <c r="A4" s="4" t="inlineStr">
        <is>
          <t>Less: net income (loss) attributable to noncontrolling interest</t>
        </is>
      </c>
      <c r="B4" s="5" t="n">
        <v>-421</v>
      </c>
      <c r="D4" s="5" t="n">
        <v>17461</v>
      </c>
      <c r="F4" s="5" t="n">
        <v>-7476</v>
      </c>
      <c r="H4" s="5" t="n">
        <v>-17571</v>
      </c>
      <c r="I4" s="6" t="n">
        <v>-32271</v>
      </c>
    </row>
    <row r="5">
      <c r="A5" s="4" t="inlineStr">
        <is>
          <t>Net income attributable to Class A common stockholders</t>
        </is>
      </c>
      <c r="B5" s="6" t="n">
        <v>-421</v>
      </c>
      <c r="C5" s="6" t="n">
        <v>-14389</v>
      </c>
      <c r="D5" s="5" t="n">
        <v>6130</v>
      </c>
      <c r="E5" s="4" t="inlineStr">
        <is>
          <t>[1]</t>
        </is>
      </c>
      <c r="F5" s="6" t="n">
        <v>-7476</v>
      </c>
      <c r="G5" s="6" t="n">
        <v>-10406</v>
      </c>
      <c r="H5" s="5" t="n">
        <v>6130</v>
      </c>
    </row>
    <row r="6">
      <c r="A6" s="4" t="inlineStr">
        <is>
          <t>Less: net income attributable to participating securities</t>
        </is>
      </c>
      <c r="D6" s="5" t="n">
        <v>64</v>
      </c>
      <c r="H6" s="5" t="n">
        <v>64</v>
      </c>
    </row>
    <row r="7">
      <c r="A7" s="4" t="inlineStr">
        <is>
          <t>Net income attributable to Class A common stockholders - basic and diluted</t>
        </is>
      </c>
      <c r="D7" s="5" t="n">
        <v>6066</v>
      </c>
      <c r="H7" s="5" t="n">
        <v>6066</v>
      </c>
    </row>
    <row r="8">
      <c r="A8" s="4" t="inlineStr">
        <is>
          <t>Net income attributable to Class A common stockholders - diluted</t>
        </is>
      </c>
      <c r="D8" s="6" t="n">
        <v>6066</v>
      </c>
      <c r="H8" s="6" t="n">
        <v>6066</v>
      </c>
    </row>
    <row r="9">
      <c r="A9" s="3" t="inlineStr">
        <is>
          <t>Denominator</t>
        </is>
      </c>
    </row>
    <row r="10">
      <c r="A10" s="4" t="inlineStr">
        <is>
          <t>Weighted average common stock outstanding</t>
        </is>
      </c>
      <c r="D10" s="5" t="n">
        <v>68737</v>
      </c>
      <c r="H10" s="5" t="n">
        <v>68737</v>
      </c>
    </row>
    <row r="11">
      <c r="A11" s="4" t="inlineStr">
        <is>
          <t>Less: weighted average unvested earnout shares outstanding</t>
        </is>
      </c>
      <c r="D11" s="5" t="n">
        <v>-719</v>
      </c>
      <c r="H11" s="5" t="n">
        <v>-719</v>
      </c>
    </row>
    <row r="12">
      <c r="A12" s="4" t="inlineStr">
        <is>
          <t>Weighted average common shares used in diluted computations (in shares)</t>
        </is>
      </c>
      <c r="D12" s="5" t="n">
        <v>68018</v>
      </c>
      <c r="H12" s="5" t="n">
        <v>68018</v>
      </c>
    </row>
    <row r="13">
      <c r="A13" s="3" t="inlineStr">
        <is>
          <t>Net earnings (loss) per common share attributable to common stockholders:</t>
        </is>
      </c>
    </row>
    <row r="14">
      <c r="A14" s="4" t="inlineStr">
        <is>
          <t>Basic (in dollars per share)</t>
        </is>
      </c>
      <c r="D14" s="8" t="n">
        <v>0.09</v>
      </c>
      <c r="H14" s="8" t="n">
        <v>0.09</v>
      </c>
    </row>
    <row r="15">
      <c r="A15" s="4" t="inlineStr">
        <is>
          <t>Diluted (in dollars per share)</t>
        </is>
      </c>
      <c r="D15" s="8" t="n">
        <v>0.09</v>
      </c>
      <c r="H15" s="8" t="n">
        <v>0.09</v>
      </c>
    </row>
    <row r="16"/>
    <row r="17">
      <c r="A17" s="4" t="inlineStr">
        <is>
          <t>[1]</t>
        </is>
      </c>
      <c r="B17" s="4" t="inlineStr">
        <is>
          <t>Excludes $17.5 million of net income attributable to redeemable noncontrolling interest.</t>
        </is>
      </c>
    </row>
  </sheetData>
  <mergeCells count="3">
    <mergeCell ref="D1:E1"/>
    <mergeCell ref="A16:I16"/>
    <mergeCell ref="B17:I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Jul. 01, 2021</t>
        </is>
      </c>
      <c r="C1" s="2" t="inlineStr">
        <is>
          <t>Jan. 16, 2020</t>
        </is>
      </c>
    </row>
    <row r="2">
      <c r="A2" s="4" t="inlineStr">
        <is>
          <t>EVgo OpCo</t>
        </is>
      </c>
    </row>
    <row r="3">
      <c r="A3" s="3" t="inlineStr">
        <is>
          <t>Earnings per share</t>
        </is>
      </c>
    </row>
    <row r="4">
      <c r="A4" s="4" t="inlineStr">
        <is>
          <t>Units Issued During Period, Shares, New Issues</t>
        </is>
      </c>
      <c r="B4" s="5" t="n">
        <v>195800000</v>
      </c>
      <c r="C4" s="5" t="n">
        <v>195800000</v>
      </c>
    </row>
    <row r="5">
      <c r="A5" s="4" t="inlineStr">
        <is>
          <t>Class B Common Stock</t>
        </is>
      </c>
    </row>
    <row r="6">
      <c r="A6" s="3" t="inlineStr">
        <is>
          <t>Earnings per share</t>
        </is>
      </c>
    </row>
    <row r="7">
      <c r="A7" s="4" t="inlineStr">
        <is>
          <t>Units Issued During Period, Shares, New Issues</t>
        </is>
      </c>
      <c r="C7" s="5" t="n">
        <v>195800000</v>
      </c>
    </row>
    <row r="8">
      <c r="A8" s="4" t="inlineStr">
        <is>
          <t>Shares issued</t>
        </is>
      </c>
      <c r="B8" s="5" t="n">
        <v>195800000</v>
      </c>
    </row>
    <row r="9">
      <c r="A9" s="4" t="inlineStr">
        <is>
          <t>Shares transferred per agreement</t>
        </is>
      </c>
      <c r="B9" s="5" t="n">
        <v>195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chedule of antidilutive securities excluded from computation of diluted EPS (Details) - $ / shares</t>
        </is>
      </c>
      <c r="B1" s="2" t="inlineStr">
        <is>
          <t>Jul. 02, 2021</t>
        </is>
      </c>
      <c r="C1" s="2" t="inlineStr">
        <is>
          <t>Jul. 01, 2021</t>
        </is>
      </c>
      <c r="D1" s="2" t="inlineStr">
        <is>
          <t>Sep. 30, 2021</t>
        </is>
      </c>
    </row>
    <row r="2">
      <c r="A2" s="4" t="inlineStr">
        <is>
          <t>Securities excluded from computation of diluted weighted average common shares (in shares)</t>
        </is>
      </c>
      <c r="D2" s="5" t="n">
        <v>19991</v>
      </c>
    </row>
    <row r="3">
      <c r="A3" s="4" t="inlineStr">
        <is>
          <t>Public Warrants</t>
        </is>
      </c>
    </row>
    <row r="4">
      <c r="A4" s="4" t="inlineStr">
        <is>
          <t>Securities excluded from computation of diluted weighted average common shares (in shares)</t>
        </is>
      </c>
      <c r="D4" s="5" t="n">
        <v>11500</v>
      </c>
    </row>
    <row r="5">
      <c r="A5" s="4" t="inlineStr">
        <is>
          <t>Private Placement Warrants</t>
        </is>
      </c>
    </row>
    <row r="6">
      <c r="A6" s="4" t="inlineStr">
        <is>
          <t>Securities excluded from computation of diluted weighted average common shares (in shares)</t>
        </is>
      </c>
      <c r="D6" s="5" t="n">
        <v>6600</v>
      </c>
    </row>
    <row r="7">
      <c r="A7" s="4" t="inlineStr">
        <is>
          <t>Restricted stock units</t>
        </is>
      </c>
    </row>
    <row r="8">
      <c r="A8" s="4" t="inlineStr">
        <is>
          <t>Securities excluded from computation of diluted weighted average common shares (in shares)</t>
        </is>
      </c>
      <c r="D8" s="5" t="n">
        <v>1891</v>
      </c>
    </row>
    <row r="9">
      <c r="A9" s="4" t="inlineStr">
        <is>
          <t>$15.00 Triggering Event [Member]</t>
        </is>
      </c>
    </row>
    <row r="10">
      <c r="A10" s="4" t="inlineStr">
        <is>
          <t>Earnout triggering share price</t>
        </is>
      </c>
      <c r="B10" s="6" t="n">
        <v>15</v>
      </c>
      <c r="C10" s="6" t="n">
        <v>15</v>
      </c>
      <c r="D10" s="6" t="n">
        <v>15</v>
      </c>
    </row>
    <row r="11">
      <c r="A11" s="4" t="inlineStr">
        <is>
          <t>$15.00 Triggering Event [Member] | Earnout Shares</t>
        </is>
      </c>
    </row>
    <row r="12">
      <c r="A12" s="4" t="inlineStr">
        <is>
          <t>Securities excluded from computation of diluted weighted average common shares (in shares)</t>
        </is>
      </c>
      <c r="D12" s="5" t="n">
        <v>718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 RSU Activity (Details) - USD ($) $ in Millions</t>
        </is>
      </c>
      <c r="B1" s="2" t="inlineStr">
        <is>
          <t>9 Months Ended</t>
        </is>
      </c>
    </row>
    <row r="2">
      <c r="B2" s="2" t="inlineStr">
        <is>
          <t>Sep. 30, 2021</t>
        </is>
      </c>
      <c r="C2" s="2" t="inlineStr">
        <is>
          <t>Jul. 01, 2021</t>
        </is>
      </c>
    </row>
    <row r="3">
      <c r="A3" s="3" t="inlineStr">
        <is>
          <t>Share-based Compensation Arrangement by Share-based Payment Award [Line Items]</t>
        </is>
      </c>
    </row>
    <row r="4">
      <c r="A4" s="4" t="inlineStr">
        <is>
          <t>Unrecognized compensation cost</t>
        </is>
      </c>
      <c r="B4" s="9" t="n">
        <v>18.1</v>
      </c>
    </row>
    <row r="5">
      <c r="A5" s="4" t="inlineStr">
        <is>
          <t>Unrecognized compensation cost, period of recognition</t>
        </is>
      </c>
      <c r="B5" s="4" t="inlineStr">
        <is>
          <t>1 year 6 months</t>
        </is>
      </c>
    </row>
    <row r="6">
      <c r="A6" s="4" t="inlineStr">
        <is>
          <t>2021 Incentive Plan</t>
        </is>
      </c>
    </row>
    <row r="7">
      <c r="A7" s="3" t="inlineStr">
        <is>
          <t>Share-based Compensation Arrangement by Share-based Payment Award [Line Items]</t>
        </is>
      </c>
    </row>
    <row r="8">
      <c r="A8" s="4" t="inlineStr">
        <is>
          <t>Share-based Compensation Arrangement by Share-based Payment Award, Number of Shares Authorized</t>
        </is>
      </c>
      <c r="C8" s="5" t="n">
        <v>33918000</v>
      </c>
    </row>
    <row r="9">
      <c r="A9" s="4" t="inlineStr">
        <is>
          <t>Share-based Compensation Arrangement by Share-based Payment Award, Number of Shares Available for Grant</t>
        </is>
      </c>
      <c r="B9" s="5" t="n">
        <v>320269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stricted stock units (Schedule of nonvested stock units activity) (Details) shares in Thousands, $ in Thousands</t>
        </is>
      </c>
      <c r="B1" s="2" t="inlineStr">
        <is>
          <t>9 Months Ended</t>
        </is>
      </c>
    </row>
    <row r="2">
      <c r="B2" s="2" t="inlineStr">
        <is>
          <t>Sep. 30, 2021USD ($)shares</t>
        </is>
      </c>
    </row>
    <row r="3">
      <c r="A3" s="3" t="inlineStr">
        <is>
          <t>Stockholders' Equity [Abstract]</t>
        </is>
      </c>
    </row>
    <row r="4">
      <c r="A4" s="4" t="inlineStr">
        <is>
          <t>Granted, shares | shares</t>
        </is>
      </c>
      <c r="B4" s="5" t="n">
        <v>1906</v>
      </c>
    </row>
    <row r="5">
      <c r="A5" s="4" t="inlineStr">
        <is>
          <t>Forfeited, shares | shares</t>
        </is>
      </c>
      <c r="B5" s="5" t="n">
        <v>-15</v>
      </c>
    </row>
    <row r="6">
      <c r="A6" s="4" t="inlineStr">
        <is>
          <t>Nonvested ending balance, shares | shares</t>
        </is>
      </c>
      <c r="B6" s="5" t="n">
        <v>1891</v>
      </c>
    </row>
    <row r="7">
      <c r="A7" s="4" t="inlineStr">
        <is>
          <t>Granted, amount | $</t>
        </is>
      </c>
      <c r="B7" s="6" t="n">
        <v>22013</v>
      </c>
    </row>
    <row r="8">
      <c r="A8" s="4" t="inlineStr">
        <is>
          <t>Forfeited, amount | $</t>
        </is>
      </c>
      <c r="B8" s="5" t="n">
        <v>-170</v>
      </c>
    </row>
    <row r="9">
      <c r="A9" s="4" t="inlineStr">
        <is>
          <t>Nonvested ending balance, amount | $</t>
        </is>
      </c>
      <c r="B9" s="6" t="n">
        <v>218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9 Months Ended</t>
        </is>
      </c>
    </row>
    <row r="2">
      <c r="B2" s="2" t="inlineStr">
        <is>
          <t>Sep. 30, 2021</t>
        </is>
      </c>
    </row>
    <row r="3">
      <c r="A3" s="3" t="inlineStr">
        <is>
          <t>Description of business and nature of operations</t>
        </is>
      </c>
    </row>
    <row r="4">
      <c r="A4" s="4" t="inlineStr">
        <is>
          <t>Description of business and nature of operations</t>
        </is>
      </c>
      <c r="B4" s="4" t="inlineStr">
        <is>
          <t>Note 1 – Description of business and nature of operations EVgo Services LLC (“EVgo Services,” “Predecessor”) builds publicly available and customer-dedicated electric vehicle (“EV”) charging stations capable of charging electric vehicles either via direct current power or alternating current power. It has built, and continues to expand, a national ecosystem of public charging stations and fleet charging solutions. EVgo Services provides electric vehicle charging programs to retail consumers in a variety of options as well as charging services to automotive and fleet customers. Other software services and ancillary services represent a small but growing part of the business as well. On January 16, 2020 (the “Holdco Merger Date”), EVgo Services and its investors consummated the transactions contemplated pursuant to that certain Agreement and Plan of Merger (“Merger”) with EVgo Holdco, LLC (“EVgo Holdco”), whereby EVgo Services became a wholly-owned subsidiary of EVgo Holdco, resulting in a change in control by the Predecessor. EVgo Holdco, controlled by LS Power Equity Partners IV, L.P. (“LS Power”), had no operations prior to the Merger. The Company elected push-down accounting and all of the Company’s assets and liabilities related to LS Power were remeasured at fair value on the Holdco Merger Date. LS Power was considered to be the accounting acquirer and formed EVgo Holdings, LLC (“EVgo Holdings”) and EVgo Holdco as part of the transaction. On July 1, 2021 (the “CRIS Close Date”), the Company consummated the previously announced business combination (the “CRIS Business Combination”), with CRIS, SPAC Sub, EVgo Holdings, EVgo Holdco and EVgo OpCo, LLC (“EVgo OpCo” and together with EVgo Holdings and EVgo Holdco, the “EVgo Parties”) pursuant to that certain Business Combination Agreement, dated January 21, 2021 (the “Business Combination Agreement”). Following the CRIS Close Date, the combined company is organized in an “Up-C” structure in which the business of EVgo HoldCo and its subsidiaries are held by EVgo OpCo and continue to operate through the subsidiaries of EVgo HoldCo, and in which the Company’s only direct assets consist of equity interests in SPAC Sub, which, in turn, holds only common units in EVgo OpCo (EVgo OpCo Units”). Immediately following the CRIS Close Date, the Company, through SPAC Sub, owned approximately 26.0% of the EVgo OpCo Units. As the sole managing member of EVgo OpCo, SPAC Sub operates and controls all of the business and affairs of EVgo OpCo, and through EVgo OpCo and its subsidiaries, conducts its business. As a result, beginning on July 1, 2021 (the CRIS Close Date), the Company consolidated the financial results of EVgo OpCo and recorded a noncontrolling interest in its consolidated financial statements to reflect the EVgo OpCo Units that are owned by EVgo Holdings after the CRIS Close Date. Each EVgo OpCo Unit, together with one share of Class B common stock, is redeemable, subject to certain conditions, for either one share of Class A common stock, or, at OpCo’s election, the cash equivalent to the market value of one share of Class A common stock, pursuant to and in accordance with the terms of the Amended and Restated LLC Agreement of EVgo OpCo dated July 1, 2021 (the “EVgo OpCo A&amp;R LLC Agreement”). ​ COVID-19 The global outbreak of COVID-19 has resulted in the implementation of numerous actions taken by governments, governmental agencies, multilateral organizations and other entities, in an attempt to mitigate the spread of the virus. These measures have resulted in a significant reduction in worldwide economic activity and extreme volatility in the global financial markets, which have affected new car sales, including EVs, and significantly reduced people’s mobility, and the accompanying demand for charging services. EVgo experienced a significant decline in monthly GWh throughput beginning in March 2020. Between March and July 2020, EVgo deactivated chargers due to decreased usage as a result of COVID-19, experiencing downtime when host sites were closed. As economic activity has resumed and new EV sales have increased, charging revenue for the three months ended September 30, 2021 was higher than the last pre-COVID quarter, the three months ended December 31, 2019, by 40%. The COVID-19 pandemic also impacted EVgo’s operations through construction delays and supply chain and shipping constraints. EVgo delayed operational dates of over 400 chargers by six to nine months due to delays in various stages of site planning and construction caused by COVID-19. When governments and businesses shut down in response to shelter in place orders and other similar actions by state and local governments, permitting, inspection and other city and municipal services were suspended or otherwise impacted, and EVgo had reduced access to host sites for construction and on-site survey and design. EVgo also experienced delays in its site host negotiations as hosts devoted more time to day-to-day operations and employee health and safety. Finally, for some contractual commitments (see Note 10), the Company is required to adhere to a construction schedule over specific timeframes. Those timelines were impacted due to delays associated with COVID-19, and it is possible that the ongoing pandemic could continue to impact these timelines in the future. ​ How COVID-19 will affect EVgo’s future business results is unclear. While the disruption is expected to be temporary, there is considerable uncertainty around the duration and magnitude of this disruption. The Company expects continued significant, negative impacts to its financial position, results of operations and cash flows in 2021 and beyond as charging revenue and regulatory credit sales are expected to decrease significantly due to the disruption. Development and commissioning lead times are expected to be extended as a result of the lockdowns and other measures taken by the state and local governments to mitigate the spread of COVID-19. The extent of the financial impact and duration cannot be reasonably estimated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stock units (Schedule of share-based compensation) (Details) - USD ($) $ in Thousands</t>
        </is>
      </c>
      <c r="B1" s="2" t="inlineStr">
        <is>
          <t>Jan. 15, 2020</t>
        </is>
      </c>
      <c r="C1" s="2" t="inlineStr">
        <is>
          <t>Sep. 30, 2021</t>
        </is>
      </c>
      <c r="D1" s="2" t="inlineStr">
        <is>
          <t>Sep. 30, 2020</t>
        </is>
      </c>
      <c r="E1" s="2" t="inlineStr">
        <is>
          <t>Sep. 30, 2021</t>
        </is>
      </c>
      <c r="F1" s="2" t="inlineStr">
        <is>
          <t>Sep. 30, 2020</t>
        </is>
      </c>
    </row>
    <row r="2">
      <c r="A2" s="4" t="inlineStr">
        <is>
          <t>Share-based compensation recognized</t>
        </is>
      </c>
      <c r="B2" s="6" t="n">
        <v>13</v>
      </c>
      <c r="C2" s="6" t="n">
        <v>4282</v>
      </c>
      <c r="D2" s="6" t="n">
        <v>243</v>
      </c>
      <c r="E2" s="6" t="n">
        <v>5293</v>
      </c>
      <c r="F2" s="6" t="n">
        <v>695</v>
      </c>
    </row>
    <row r="3">
      <c r="A3" s="4" t="inlineStr">
        <is>
          <t>Cost of Sales [Member]</t>
        </is>
      </c>
    </row>
    <row r="4">
      <c r="A4" s="4" t="inlineStr">
        <is>
          <t>Share-based compensation recognized</t>
        </is>
      </c>
      <c r="C4" s="5" t="n">
        <v>12</v>
      </c>
      <c r="E4" s="5" t="n">
        <v>18</v>
      </c>
    </row>
    <row r="5">
      <c r="A5" s="4" t="inlineStr">
        <is>
          <t>General and Administrative Expense [Member]</t>
        </is>
      </c>
    </row>
    <row r="6">
      <c r="A6" s="4" t="inlineStr">
        <is>
          <t>Share-based compensation recognized</t>
        </is>
      </c>
      <c r="B6" s="6" t="n">
        <v>13</v>
      </c>
      <c r="C6" s="6" t="n">
        <v>4270</v>
      </c>
      <c r="D6" s="6" t="n">
        <v>243</v>
      </c>
      <c r="E6" s="6" t="n">
        <v>5275</v>
      </c>
      <c r="F6" s="6" t="n">
        <v>6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deemable noncontrolling interest - Narrative (Details) - shares</t>
        </is>
      </c>
      <c r="B1" s="2" t="inlineStr">
        <is>
          <t>Jul. 01, 2021</t>
        </is>
      </c>
      <c r="C1" s="2" t="inlineStr">
        <is>
          <t>Jan. 16, 2020</t>
        </is>
      </c>
    </row>
    <row r="2">
      <c r="A2" s="4" t="inlineStr">
        <is>
          <t>EVgo OpCo</t>
        </is>
      </c>
    </row>
    <row r="3">
      <c r="A3" s="4" t="inlineStr">
        <is>
          <t>Units Issued During Period, Shares, New Issues</t>
        </is>
      </c>
      <c r="B3" s="5" t="n">
        <v>195800000</v>
      </c>
      <c r="C3" s="5" t="n">
        <v>195800000</v>
      </c>
    </row>
    <row r="4">
      <c r="A4" s="4" t="inlineStr">
        <is>
          <t>Post-transaction ownership percentage of the target business</t>
        </is>
      </c>
      <c r="B4" s="4" t="inlineStr">
        <is>
          <t>74.00%</t>
        </is>
      </c>
    </row>
    <row r="5">
      <c r="A5" s="4" t="inlineStr">
        <is>
          <t>Class B Common Stock</t>
        </is>
      </c>
    </row>
    <row r="6">
      <c r="A6" s="4" t="inlineStr">
        <is>
          <t>Units Issued During Period, Shares, New Issues</t>
        </is>
      </c>
      <c r="C6" s="5" t="n">
        <v>195800000</v>
      </c>
    </row>
    <row r="7">
      <c r="A7" s="4" t="inlineStr">
        <is>
          <t>Class B Common Stock | EVgo OpCo</t>
        </is>
      </c>
    </row>
    <row r="8">
      <c r="A8" s="4" t="inlineStr">
        <is>
          <t>Post transaction voting interest percentage of the target business</t>
        </is>
      </c>
      <c r="B8" s="4" t="inlineStr">
        <is>
          <t>7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Schedule of reconciliation of changes in redeemable noncontrolling interest (Details) - USD ($) $ in Thousands</t>
        </is>
      </c>
      <c r="B1" s="2" t="inlineStr">
        <is>
          <t>Jan. 15, 2020</t>
        </is>
      </c>
      <c r="C1" s="2" t="inlineStr">
        <is>
          <t>Sep. 30, 2021</t>
        </is>
      </c>
      <c r="D1" s="2" t="inlineStr">
        <is>
          <t>Sep. 30, 2020</t>
        </is>
      </c>
      <c r="E1" s="2" t="inlineStr">
        <is>
          <t>Sep. 30, 2021</t>
        </is>
      </c>
      <c r="F1" s="2" t="inlineStr">
        <is>
          <t>Sep. 30, 2020</t>
        </is>
      </c>
    </row>
    <row r="2">
      <c r="A2" s="3" t="inlineStr">
        <is>
          <t>Redeemable noncontrolling interest</t>
        </is>
      </c>
    </row>
    <row r="3">
      <c r="A3" s="4" t="inlineStr">
        <is>
          <t>Noncontrolling interest resulting from the CRIS Business Combination</t>
        </is>
      </c>
      <c r="C3" s="6" t="n">
        <v>436740</v>
      </c>
    </row>
    <row r="4">
      <c r="A4" s="4" t="inlineStr">
        <is>
          <t>Net income attributable to noncontrolling interest for the period</t>
        </is>
      </c>
      <c r="B4" s="6" t="n">
        <v>-421</v>
      </c>
      <c r="C4" s="5" t="n">
        <v>17461</v>
      </c>
      <c r="D4" s="6" t="n">
        <v>-7476</v>
      </c>
      <c r="E4" s="6" t="n">
        <v>-17571</v>
      </c>
      <c r="F4" s="6" t="n">
        <v>-32271</v>
      </c>
    </row>
    <row r="5">
      <c r="A5" s="4" t="inlineStr">
        <is>
          <t>Equity-based compensation attributable to noncontrolling interest during the period</t>
        </is>
      </c>
      <c r="C5" s="5" t="n">
        <v>532</v>
      </c>
    </row>
    <row r="6">
      <c r="A6" s="4" t="inlineStr">
        <is>
          <t>Adjustment to revise noncontrolling interest to its redemption value at period-end</t>
        </is>
      </c>
      <c r="C6" s="5" t="n">
        <v>1141037</v>
      </c>
    </row>
    <row r="7">
      <c r="A7" s="4" t="inlineStr">
        <is>
          <t>Ending balance</t>
        </is>
      </c>
      <c r="C7" s="6" t="n">
        <v>1595770</v>
      </c>
      <c r="E7" s="6" t="n">
        <v>15957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consolidation The CRIS Business Combination was accounted for as a reverse recapitalization in accordance with accounting principles generally accepted in the United States of America (“GAAP”), primarily due to the fact that EVgo Holdings continues to control the Company through its ownership of the Class B common stock. As described in Note 1, EVgo Services was acquired by EVgo Holdco on the Holdco Merger Date and EVgo HoldCo was partially acquired by EVgo, through EVgo’s acquisition of EVgo OpCo Units, on the CRIS Close Date. EVgo Services’ condensed consolidated financial statements and notes for the periods presented prior to the Holdco Merger Date are labeled “Predecessor.” The Company’s condensed consolidated financial statements and notes as of and after the Holdco Merger Date are labeled “Successor.” ​ The condensed consolidated financial statements are unaudited and prepared in accordance with GAAP for interim financial information, as set by the Financial Accounting Standards Board (“FASB”). Accordingly, they do not include all of the information and disclosures required by GAAP for complete financial statements.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 The results of operations for the three and nine months ended September 30, 2021 are not necessarily indicative of the operating results for the full year ending December 31, 2021 or any other period. These unaudited condensed consolidated financial statements should be read in conjunction with the audited consolidated financial statements of EVgo Holdco as of December 31, 2020 and for the year then ended included in the Company’s Current Report on Form 8-K filed with the SEC on July 8, 2021 (the “Super 8-K”). Change in Presentation of Costs During the third quarter of 2021, the Company changed its presentation of certain costs, including network platform service fees, certain storage and freight costs, pre-operational rent/license fees, call center expenses and certain costs related to field and customer operations. In previous periods, these costs were included as a component of cost of sales. The Company now presents these costs as a component of general and administrative expenses. Management believes this presentation better reflects the nature of the costs, financial performance of the Company, enables better alignment between revenues and cost of sales and provides more clarity about the changes in cost of sales and general and administrative expenses, resulting in improved financial reporting and comparability and consistency of financial results. All periods presented have been retrospectively revised to reflect the effects of the change to cost of sales and general and administrative expenses. There was no net impact to loss from operations, net income (loss) attributable to EVgo or net income (loss) per share for any periods presented. The condensed consolidated balance sheets, condensed consolidated statements of equity (deficit), and the condensed consolidated statements of cash flows are not affected by changes in the presentation of certain costs. The following is a reconciliation for the respective periods: ​ ​ ​ ​ ​ ​ ​ ​ ​ ​ ​ ​ General and ​ ​ ​ ​ Administrative (in thousands) Cost of Sales Expenses For the three months ended September 30, 2021 ​ ​ Computed under previous method $ 9,054 $ 19,662 Change in presentation ​ (1,220) ​ 1,220 As adjusted ​ $ 7,834 ​ $ 20,882 ​ ​ ​ ​ ​ ​ ​ For the three months ended September 30, 2020 ​ ​ Computed under previous method $ 6,953 $ 7,162 Change in presentation ​ (834) ​ 834 As adjusted ​ $ 6,119 ​ $ 7,996 ​ ​ ​ ​ ​ ​ ​ For the nine months ended September 30, 2021 ​ ​ Computed under previous method $ 23,343 $ 42,983 Change in presentation ​ (3,244) ​ 3,244 As adjusted ​ $ 20,099 ​ $ 46,227 ​ ​ ​ ​ ​ ​ ​ For the period from January 16, 2020 through September 30, 2020 ​ ​ ​ ​ Previously reported $ 18,131 $ 19,731 Change in presentation ​ (2,529) ​ 2,529 As adjusted ​ $ 15,602 ​ $ 22,260 ​ ​ ​ ​ ​ ​ ​ For the period from January 1, 2020 through January 15, 2020 ​ ​ ​ ​ Previously reported $ 1,136 $ 1,084 Change in presentation ​ (163) ​ 163 As adjusted ​ $ 973 ​ $ 1,247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 Concentration of business and credit risk The Company maintains its cash accounts in a commercial bank. The total cash balances held in a commercial bank are secured by the Federal Deposit Insurance Corporation up to $250,000. At various times throughout the year, the Company had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accounts receivable with two customers that comprised 50% and two customers that comprised 66% of the Company’s total accounts receivable as of September 30, 2021 and December 31, 2020, respectively. For the nine months ended September 30, 2021 and 2020, one customer represented 12% and two customers represented 23% of total revenue, respectively. The Company had one major vendor that represented approximately 13%, 10% and 19% of total purchases for the nine months ended September 30, 2021 and 2020 and for the period from January 1, 2020 through January 15, 2020, respectively. Reclassifications Certain reclassifications to our previously reported financial information have been made to conform to the current period presentation. Cash and restricted cash Cash and restricted cash include cash held in cash depository accounts in major banks in the United States and are stated at cost. The Company does not hold any highly liquid assets that can be considered as cash equivalents. Cash that is held by a major bank and has restrictions on its availability to us is classified as restricted cash. The Company had unused letters of credit of approximately $0.7 million, as of September 30, 2021, associated with the construction of its charging stations and in connection with one of its operating leases. Cash collateralizing these letters of credit are classified as restricted cash. The Company had no unused letters of credit as of December 31, 2020. Accounts receivable and allowance for doubtful accounts The allowance for doubtful accounts was $0.6 million and $0.3 million as of September 30, 2021 and December 31, 2020, respectively. 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Property, equipment and software Property and equipment include charging stations and other technical installations, construction in process and charging equipment. Property, equipment and software are stated at cost less accumulated depreciation and amortization. Depreciation for property, equipment and software is computed using the straight-line method over the estimated useful lives of the assets, which are approximately three The Company has adopted the provisions of ASC Topic 350-40, Internal-Use Software Customer deposits Customer deposits include prepayments that are refundable. Once deposits are no longer refundable, the Company reclassifies the amounts related to those contracts to deferred revenue. Customer deposits are also comprised of funds that have been received to offset future expenses of the Company for certain marketing expenses reimbursed by customer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s. Earnout liability In accordance with ASC 815, Earnout Shares (as defined in Note 3) are recorded as a derivative liability at fair value on the CRIS Close Date, since they are not indexed to the Company’s Class A common stock. They are subsequently remeasured at each reporting date through the change in fair value of earnout liability in the condensed consolidated statements of operations. The estimated fair value of the contingent earnout liability is determined using a Monte Carlo simulation using a distribution of potential outcomes on a monthly basis over the Earnout Period (as defined in Note 14), prioritizing the most reliable information available. The assumptions utilized in the calculation are based on the achievement of certain stock price milestones, including the current common stock price, expected volatility, risk-free rate, expected term and dividend rate. ​ Until its settlement, the contingent earnout liability is categorized as a Level 3 fair value measurement because the Company estimates projections during the Earnout Period utilizing unobservable inputs. Contingent earnouts involve certain assumptions requiring significant judgment and actual results can differ from assumed and estimated amounts. Share-based compensation The Company recognizes compensation expense for all awards granted based on the grant date fair value. Compensation expense for awards that vest in increments is recognized based on an accelerated attribution method. The Company has elected to account for forfeitures as they occur. ​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Income taxes EVgo and SPAC Sub are each classified as a corporation for federal income tax purposes and are subject to U.S. federal and state income taxes. EVgo and SPAC Sub report U.S. federal income taxes on a consolidated basis and will be taxed at the prevailing corporate tax rates ​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 ASC Topic 740, Income Taxes ​ Tax receivable agreement In connection with the CRIS Business Combination, we entered into a Tax Receivable Agreement (“Tax Receivable Agreement”) with EVgo Holdings (along with permitted assigns, the “TRA Holders”) and LS Power Equity Advisors, LLC, as agent after the as a result of (i) certain increases in tax basis that occur as a result of the Company Group’s acquisition (or deemed acquisition for U.S. federal income tax purposes) of all or a portion of the TRA Holders’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OpCo Units (other than those held by the Company Group or its subsidiaries, other than OpCo) outstanding on the termination date or change of control date, as applicable, are deemed to be redeemed on such date). ​ Amounts payable under the Tax Receivable Agreement are accrued by a charge to income when it is probable that a liability has been incurred and the amount is estimable. In the interim period, no transactions occurred that would result in a cash tax savings benefit that would trigger the recording of a liability based on the terms in the Tax Receivable Agreement. ​ Warrant liability The Company accounts for its issued and outstanding warrants (such warrants, as described in Note 8,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redeemable warrants sold as part of the units in the Company, which consisted of one share of Class A common stock and one half of one redeemable warrant of the Company (the “Units”), in the Company’s IPO (“Public Warrants”) has been estimated using the Public Warrants’ quoted market price at September 30, 2021. The Private Placement Warrants were valued using a Modified Black Scholes Option Pricing Model for initial and subsequent measurements. Newly adopted accounting standards In January 2017, the FASB issued ASU 2017-04, Goodwill and Other, Simplifying the Test for Goodwill Impairment . ​ In August 2018, the FASB issued ASU 2018-15, Intangibles-Goodwill and Other-Internal-Use Software (Subtopic 350-40): Customer’s Accounting for Implementation Costs Incurred in a Cloud Computing Arrangement That Is a Service In December 2019, the FASB issued ASU 2019-12, Income Taxes (Topic 740): Simplifying the Accounting for Income Taxes Recently issued accounting standards In February 2016, the FASB issued ASU 2016-02, Leases (Topic 842) Leases In June 2016, the FASB issued ASU 2016-13, Financial Instruments-Credit Losses (Topic 326): Measurement of Credit Losses on Financial Instruments Financial Instruments – Credit Losses ​ In November 2018, the FASB issued ASU No. 2018-18, Collaborative Arrangements (Topic 808): Clarifying the Interaction between Topic 808 and Topic 606 Revenue From Contracts With Customers ​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34:04Z</dcterms:created>
  <dcterms:modified xmlns:dcterms="http://purl.org/dc/terms/" xmlns:xsi="http://www.w3.org/2001/XMLSchema-instance" xsi:type="dcterms:W3CDTF">2021-11-12T19:34:04Z</dcterms:modified>
</cp:coreProperties>
</file>